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1. ORGANIZATION" sheetId="7" r:id="rId7"/>
    <s:sheet name="2. GOING CONCERN" sheetId="8" r:id="rId8"/>
    <s:sheet name="3. SIGNIFICANT ACCOUNTING POLIC" sheetId="9" r:id="rId9"/>
    <s:sheet name="4. DEVELOPMENT OF CHROMAID(TM) " sheetId="10" r:id="rId10"/>
    <s:sheet name="5. AGREEMENT WITH SUMITOMO PREC" sheetId="11" r:id="rId11"/>
    <s:sheet name="6. ACQUISITION OF TRANSTECH SYS" sheetId="12" r:id="rId12"/>
    <s:sheet name="7. ACCOUNTS RECEIVABLE_CUSTOMER" sheetId="13" r:id="rId13"/>
    <s:sheet name="8. INVENTORIES" sheetId="14" r:id="rId14"/>
    <s:sheet name="9. FIXED ASSETS" sheetId="15" r:id="rId15"/>
    <s:sheet name="10. INTANGIBLE ASSETS" sheetId="16" r:id="rId16"/>
    <s:sheet name="11. ACCOUNTS PAYABLE" sheetId="17" r:id="rId17"/>
    <s:sheet name="12. CONVERTIBLE NOTES PAYABLE" sheetId="18" r:id="rId18"/>
    <s:sheet name="13. NOTES PAYABLE, CAPITALIZED " sheetId="19" r:id="rId19"/>
    <s:sheet name="14. EQUITY" sheetId="20" r:id="rId20"/>
    <s:sheet name="15. STOCK OPTIONS" sheetId="21" r:id="rId21"/>
    <s:sheet name="16. OTHER SIGNIFICANT TRANSACTI" sheetId="22" r:id="rId22"/>
    <s:sheet name="17. COMMITMENTS, CONTINGENCIES " sheetId="23" r:id="rId23"/>
    <s:sheet name="18. INCOME TAXES" sheetId="24" r:id="rId24"/>
    <s:sheet name="19. SUBSEQUENT EVENTS" sheetId="25" r:id="rId25"/>
    <s:sheet name="3. SIGNIFICANT ACCOUNTING POL26" sheetId="26" r:id="rId26"/>
    <s:sheet name="3. SIGNIFICANT ACCOUNTING POL27" sheetId="27" r:id="rId27"/>
    <s:sheet name="9. FIXED ASSETS (Tables)" sheetId="28" r:id="rId28"/>
    <s:sheet name="10. INTANGIBLE ASSETS (Tables)" sheetId="29" r:id="rId29"/>
    <s:sheet name="13. NOTES PAYABLE, CAPITALIZE30" sheetId="30" r:id="rId30"/>
    <s:sheet name="14. EQUITY (Tables)" sheetId="31" r:id="rId31"/>
    <s:sheet name="15. STOCK OPTIONS (Tables)" sheetId="32" r:id="rId32"/>
    <s:sheet name="18. INCOME TAXES (Tables)" sheetId="33" r:id="rId33"/>
    <s:sheet name="3. SIGNIFICANT ACCOUNTING POL34" sheetId="34" r:id="rId34"/>
    <s:sheet name="3. SIGNIFICANT ACCOUNTING POL35" sheetId="35" r:id="rId35"/>
    <s:sheet name="3. SIGNIFICANT ACCOUNTING POL36" sheetId="36" r:id="rId36"/>
    <s:sheet name="7. ACCOUNTS RECEIVABLE_CUSTOM37" sheetId="37" r:id="rId37"/>
    <s:sheet name="9. FIXED ASSETS (Details)" sheetId="38" r:id="rId38"/>
    <s:sheet name="9. FIXED ASSETS (Details Narrat" sheetId="39" r:id="rId39"/>
    <s:sheet name="10. INTANGIBLE ASSETS (Details)" sheetId="40" r:id="rId40"/>
    <s:sheet name="10. INTANGIBLE ASSETS (Details " sheetId="41" r:id="rId41"/>
    <s:sheet name="11. ACCOUNTS PAYABLE (Details N" sheetId="42" r:id="rId42"/>
    <s:sheet name="13. NOTES PAYABLE, CAPITALIZE43" sheetId="43" r:id="rId43"/>
    <s:sheet name="14. EQUITY (Details)" sheetId="44" r:id="rId44"/>
    <s:sheet name="14. EQUITY (Details 1)" sheetId="45" r:id="rId45"/>
    <s:sheet name="14. EQUITY (Details 2)" sheetId="46" r:id="rId46"/>
    <s:sheet name="15. STOCK OPTIONS (Details)" sheetId="47" r:id="rId47"/>
    <s:sheet name="15. STOCK OPTIONS (Details 1)" sheetId="48" r:id="rId48"/>
    <s:sheet name="15. STOCK OPTIONS (Details Narr" sheetId="49" r:id="rId49"/>
    <s:sheet name="16. OTHER SIGNIFICANT TRANSAC50" sheetId="50" r:id="rId50"/>
    <s:sheet name="18. INCOME TAXES - Deferred tax" sheetId="51" r:id="rId51"/>
    <s:sheet name="18. INCOME TAXES - Effective ta" sheetId="52" r:id="rId52"/>
  </s:sheets>
  <s:definedNames/>
  <s:calcPr calcId="124519" calcMode="auto" fullCalcOnLoad="1"/>
</s:workbook>
</file>

<file path=xl/sharedStrings.xml><?xml version="1.0" encoding="utf-8"?>
<sst xmlns="http://schemas.openxmlformats.org/spreadsheetml/2006/main" uniqueCount="447">
  <si>
    <t>Document and Entity Information - USD ($)</t>
  </si>
  <si>
    <t>12 Months Ended</t>
  </si>
  <si>
    <t>Sep. 30, 2015</t>
  </si>
  <si>
    <t>Nov. 03, 2015</t>
  </si>
  <si>
    <t>Mar. 31, 2015</t>
  </si>
  <si>
    <t>Document And Entity Information</t>
  </si>
  <si>
    <t>Entity Registrant Name</t>
  </si>
  <si>
    <t>VISUALANT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4</t>
  </si>
  <si>
    <t>CURRENT ASSETS:</t>
  </si>
  <si>
    <t>Cash and cash equivalents</t>
  </si>
  <si>
    <t>Accounts receivable, net of allowance of $40,000 and $39,000, respectively</t>
  </si>
  <si>
    <t>Prepaid expenses</t>
  </si>
  <si>
    <t>Inventories, net</t>
  </si>
  <si>
    <t>Refundable tax assets</t>
  </si>
  <si>
    <t>Total current assets</t>
  </si>
  <si>
    <t>EQUIPMENT, NET</t>
  </si>
  <si>
    <t>OTHER ASSETS</t>
  </si>
  <si>
    <t>Intangible assets, net</t>
  </si>
  <si>
    <t>Goodwill</t>
  </si>
  <si>
    <t>Other assets</t>
  </si>
  <si>
    <t>TOTAL ASSETS</t>
  </si>
  <si>
    <t>CURRENT LIABILITIES:</t>
  </si>
  <si>
    <t>Accounts payable - trade</t>
  </si>
  <si>
    <t>Accounts payable - related parties</t>
  </si>
  <si>
    <t>Accrued expenses</t>
  </si>
  <si>
    <t>Accrued expenses - related parties</t>
  </si>
  <si>
    <t>Derivative liability - warrants</t>
  </si>
  <si>
    <t>Convertible notes payable</t>
  </si>
  <si>
    <t>Notes payable - current portion of long term debt</t>
  </si>
  <si>
    <t>Deferred revenue</t>
  </si>
  <si>
    <t>Total current liabilities</t>
  </si>
  <si>
    <t>LONG TERM LIABILITIES:</t>
  </si>
  <si>
    <t>Long term debt</t>
  </si>
  <si>
    <t>COMMITMENTS AND CONTINGENCIES</t>
  </si>
  <si>
    <t xml:space="preserve"> </t>
  </si>
  <si>
    <t>STOCKHOLDERS' DEFICIT</t>
  </si>
  <si>
    <t>Series A Convertible Preferred stock - $0.001 par value, 5,000,000 shares authorized, 11,667 and 0 shares issued and outstanding at 9/30/2015 and 9/30/2014, respectively</t>
  </si>
  <si>
    <t>Common stock - $0.001 par value, 100,000,000 shares authorized, 1,155,991 and 1,121,150 shares issued and outstanding at 9/30/2015 and 9/30/2014, respectively</t>
  </si>
  <si>
    <t>Additional paid in capital</t>
  </si>
  <si>
    <t>Accumulated deficit</t>
  </si>
  <si>
    <t>Total stockholders' deficit</t>
  </si>
  <si>
    <t>TOTAL LIABILITIES AND STOCKHOLDERS' DEFICIT</t>
  </si>
  <si>
    <t>CONSOLIDATED BALANCE SHEETS (Parenthetical) - USD ($)</t>
  </si>
  <si>
    <t>Allowance for Accounts receivable</t>
  </si>
  <si>
    <t>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SALES</t>
  </si>
  <si>
    <t>GROSS PROFIT</t>
  </si>
  <si>
    <t>RESEARCH AND DEVELOPMENT EXPENSES</t>
  </si>
  <si>
    <t>SELLING, GENERAL AND ADMINISTRATIVE EXPENSES</t>
  </si>
  <si>
    <t>OPERATING LOSS</t>
  </si>
  <si>
    <t>OTHER INCOME (EXPENSE):</t>
  </si>
  <si>
    <t>Interest expense</t>
  </si>
  <si>
    <t>Other income</t>
  </si>
  <si>
    <t>Loss on conversion of debt</t>
  </si>
  <si>
    <t>(Loss) gain on change - derivative liability warrants</t>
  </si>
  <si>
    <t>Total other (expense) income</t>
  </si>
  <si>
    <t>LOSS BEFORE INCOME TAXES</t>
  </si>
  <si>
    <t>Income taxes - current provision (benefit)</t>
  </si>
  <si>
    <t>NET LOSS</t>
  </si>
  <si>
    <t>NONCONTROLLING INTEREST</t>
  </si>
  <si>
    <t>NET (LOSS) ATTRIBUTABLE TO VISUALANT, INC. AND SUBSIDIARIES COMMON SHAREHOLDERS</t>
  </si>
  <si>
    <t>Basic and diluted income (loss) per common share attributable to Visualant, Inc. and subsidiaries common shareholders-</t>
  </si>
  <si>
    <t>Basic and diluted income (loss) per share</t>
  </si>
  <si>
    <t>Weighted average shares of common stock outstanding- basic and diluted</t>
  </si>
  <si>
    <t>CONSOLIDATED STATEMENT OF SHAREHOLDER'S EQUITY - USD ($)</t>
  </si>
  <si>
    <t>Preferred Stock [Member]</t>
  </si>
  <si>
    <t>Common Stock</t>
  </si>
  <si>
    <t>Additional Paid-In Capital</t>
  </si>
  <si>
    <t>Accumulated Deficit</t>
  </si>
  <si>
    <t>Total</t>
  </si>
  <si>
    <t>Beginning Balance, Amount at Sep. 30, 2013</t>
  </si>
  <si>
    <t>Beginning Balance, Shares at Sep. 30, 2013</t>
  </si>
  <si>
    <t>Stock compensation expense - employee options</t>
  </si>
  <si>
    <t>Issuance of common stock for services, Amount</t>
  </si>
  <si>
    <t>Issuance of common stock for services, Shares</t>
  </si>
  <si>
    <t>Issuance of common stock for debt conversion, Amount</t>
  </si>
  <si>
    <t>Issuance of common stock for debt conversion, Shares</t>
  </si>
  <si>
    <t>Issuance of warrants for services, Amount</t>
  </si>
  <si>
    <t>Sale of noncontroling interest</t>
  </si>
  <si>
    <t>Net loss</t>
  </si>
  <si>
    <t>Comprehensive loss</t>
  </si>
  <si>
    <t>Ending Balance, Amount at Sep. 30, 2014</t>
  </si>
  <si>
    <t>Ending Balance, Shares at Sep. 30, 2014</t>
  </si>
  <si>
    <t>Issuance of preferred stock, Amount</t>
  </si>
  <si>
    <t>Issuance of preffered stock, Shares</t>
  </si>
  <si>
    <t>Reversal of derivative liability for debt repayment</t>
  </si>
  <si>
    <t>Effect of reverse stock split, Amount</t>
  </si>
  <si>
    <t>Effect of reverse stock split, Shares</t>
  </si>
  <si>
    <t>Ending Balance, Amount at Sep. 30, 2015</t>
  </si>
  <si>
    <t>Ending Balance, Shares at Sep. 30, 2015</t>
  </si>
  <si>
    <t>CONSOLIDATED STATEMENTS OF CASH FLOWS - USD ($)</t>
  </si>
  <si>
    <t>CASH FLOWS FROM OPERATING ACTIVITIES:</t>
  </si>
  <si>
    <t>Adjustments to reconcile net loss to net cash (used in) operating activities</t>
  </si>
  <si>
    <t>Depreciation and amortization</t>
  </si>
  <si>
    <t>Issuance of capital stock for services and expenses</t>
  </si>
  <si>
    <t>Issuance of warrants for services and expenses</t>
  </si>
  <si>
    <t>Issuance of capital stock for accrued liabilities</t>
  </si>
  <si>
    <t>Stock based compensation</t>
  </si>
  <si>
    <t>Loss on sale of assets</t>
  </si>
  <si>
    <t>(Gain) loss on change - derivative liability warrants</t>
  </si>
  <si>
    <t>Provision for losses on accounts receivable</t>
  </si>
  <si>
    <t>Changes in operating assets and liabilities:</t>
  </si>
  <si>
    <t>Accounts receivable</t>
  </si>
  <si>
    <t>Inventory</t>
  </si>
  <si>
    <t>Accounts payable - trade and accrued expenses</t>
  </si>
  <si>
    <t>Income tax receivable</t>
  </si>
  <si>
    <t>CASH (USED IN) OPERATING ACTIVITIES</t>
  </si>
  <si>
    <t>CASH FLOWS FROM INVESTING ACTIVITIES:</t>
  </si>
  <si>
    <t>Proceeds from sale of equipment</t>
  </si>
  <si>
    <t>NET CASH PROVIDED BY (USED IN) INVESTING ACTIVITIES:</t>
  </si>
  <si>
    <t>CASH FLOWS FROM FINANCING ACTIVITIES:</t>
  </si>
  <si>
    <t>Repayments from line of credit</t>
  </si>
  <si>
    <t>Proceeds from sale of preferred stock</t>
  </si>
  <si>
    <t>Proceeds from notes payable</t>
  </si>
  <si>
    <t>Proceeds from notes payable- related party</t>
  </si>
  <si>
    <t>Repayment of convertible notes</t>
  </si>
  <si>
    <t>Proceeds from convertible notes payable</t>
  </si>
  <si>
    <t>Repayments of capital leases</t>
  </si>
  <si>
    <t>Change in noncontrolling interest</t>
  </si>
  <si>
    <t>NET CASH PROVIDED BY FINANCING ACTIVITIES</t>
  </si>
  <si>
    <t>NET (DECREASE) IN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Loss (gain) on change - derivative liability warrants</t>
  </si>
  <si>
    <t>Issuance of common stock for debt conversion</t>
  </si>
  <si>
    <t>1. ORGANIZATION</t>
  </si>
  <si>
    <t>Notes to Financial Statements</t>
  </si>
  <si>
    <t>Visualant, Incorporated (the Company,
Visualant, Inc. or Visualant) was incorporated under the laws of the State of Nevada in 1998. The
Company has authorized 105,000,000 shares of capital stock, of which 100,000,000 are shares of voting common stock, par value $0.001
per share, and 5,000,000 are shares preferred stock, par value $0.001 per share. On July 21, 2015, the Company filed with the Secretary
of State of Nevada an Amended and Restated Certificate of Designations, Preferences and Rights for our Series A Convertible Preferred
Stock. Since 2007 the Company has been focused primarily
on the development of a proprietary technology which is capable of uniquely identifying and authenticating almost any substance
using light at the photon level to detect the unique digital signature of the substance. The
Company calls this its ChromaID technology. In 2010, the Company acquired TransTech Systems,
Inc. as an adjunct to its business. TransTech is a distributor of products for employee and personnel identification. TransTech
currently provides substantially all of the Companys revenues. The Company is in the process of commercializing
its ChromaID technology. To date, the Company has entered into one License Agreement with Sumitomo Precision
Products Co., Ltd. and has a strategic relationship with Invention Development Management Company, L.L.C. (IDMC). The Company believes that its commercialization
success is dependent upon its ability to significantly increase the number of customers that are purchasing and using its products.
To date the Company has generated minimal revenue from sales of its ChromaID products. The Company is currently not profitable.
Even if the Company succeeds in introducing the ChromaID technology and related products to its target markets, the Company may
not be able to generate sufficient revenue to achieve or sustain profitability. ChromaID was invented by scientists from the
University of Washington under contract with Visualant. The Company has pursued an aggressive intellectual property
strategy and have been granted eight patents. The Company also has 22 patents pending. The Company possess
all right, title and interest to the issued patents. Ten of the pending patents are licensed exclusively to the Company
in perpetuity by the Companys strategic partner, Intellectual Ventures through its subsidiary IDMC. On May 6, 2015, the Companys stockholders
approved a reverse split of our common stock, in a ratio to be determined by the Companys Board of Directors, of not less
than 1-for-50 nor more than 1-for-150. On June 9, 2015, the Companys Board of Directors determined that the ratio of the
reverse split would be 1-for-150. All warrant, option, share and per share information in this Form 10-K gives retroactive
effect for a 1-for-150 split with all numbers rounded up to the nearest whole share.</t>
  </si>
  <si>
    <t>2. GOING CONCERN</t>
  </si>
  <si>
    <t>The accompanying financial statements have been
prepared on a going concern basis, which contemplates the realization of assets and the satisfaction of liabilities in the normal
course of business. The Company incurred net losses of $2,631,037 and $1,017,291 for the years ended September 30, 2015 and 2014,
respectively. Net cash used in operating activities was $(239,877) and $(1,379,397) for the years ended September 30, 2015 and
2014, respectively. The Company anticipates that it will record
losses from operations for the foreseeable future. As of September 30, 2015, the Companys accumulated deficit was $24,166,156. The
Company has limited capital resources, and operations to date have been funded with the proceeds from private equity and debt financings
and loans from Ronald P. Erickson, our Chief Executive Officer, or entities with which he is affiliated. These conditions raise
substantial doubt about our ability to continue as a going concern. The audit report prepared by the Companys independent
registered public accounting firm relating to our financial statements for the year ended September 30, 2015 includes an explanatory
paragraph expressing the substantial doubt about the Companys ability to continue as a going concern. Continuation of the Company as a going concern
is dependent upon obtaining additional working capital. The financial statements do not include any adjustments that
might be necessary if we are unable to continue as a going concern.</t>
  </si>
  <si>
    <t>3. SIGNIFICANT ACCOUNTING POLICIES: ADOPTION OF ACCOUNTING STANDARDS</t>
  </si>
  <si>
    <t>Basis of Presentation Principles of Consolidation Cash and Cash Equivalents Accounts Receivable and Allowance for Doubtful Accounts Inventories Equipment Intangible Assets/ Intellectual Property Goodwill Long-Lived Assets Fair Value Measurements and Financial Instruments Fair Value Measurement and Disclosure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Derivative Instruments  Warrants with the June 2013
Private Placement Liabilities measured at fair value on a recurring basis are summarized
as follows:
Carrying
Fair Value Measurements Using Inputs Amount at
Financial Instruments Level 1 Level 2 Level 3 September 30, 2015
Liabilities:
Derivative Instruments - Warrants $ - $ 2,196,716 $ - $ 2,196,716
Total $ - $ 2,196,716 $ - $ 2,196,716
September 30, 2015
Market price and estimated fair value of common stock: $ 5.600
Exercise price 2.50
Expected term (years) 0.25
Dividend yield -
Expected volatility 105.1 %
Risk-free interest rate 0.001 % The risk-free rate of return reflects the interest rate for the United
States Treasury Note with similar time-to-maturity to that of the warrants. The Company issued warrants to purchase 697,370 shares of common
stock in connection with our June 2013 private placement of 348,685 shares of common stock. The exercise price of these
warrants is $2.50 per share. These warrants were not issued with the intent of effectively hedging any future cash flow,
fair value of any asset, liability or any net investment in a foreign operation. These warrants were issued with a down-round
provision whereby the exercise price would be adjusted downward in the event that additional shares of our common stock or securities
exercisable, convertible or exchangeable for the Companys common stock were issued at a price less than the exercise price. Therefore,
the fair value of these warrants were recorded as a liability in the consolidated balance sheet and are marked to market each reporting
period until they are exercised or expire or otherwise extinguished. The proceeds from the private placement were allocated between the
shares of common stock and the warrants issued in connection with the private placement based upon their estimated fair values
as of the closing date at June 14, 2013, resulting in the aggregate amount of $2,494,710 allocated to stockholders equity
and $2,735,290 allocated to the warrant derivative. The Company recognized $1,448,710 of other expense resulting from
the increase in the fair value of the warrant liability at September 30, 2013. During the year ended September 30, 2014, the Company
recognized $2,092,000 of other income resulting from the decrease in the fair value of the warrant liability at September 30, 2014.
During the year ended September 30, 2015, the Company recognized $104,716 of other expense resulting from the decrease in the fair
value of the warrant liability at September 30, 2015.
Carrying
Fair Value Measurements Using Inputs Amount at
Financial Instruments Level 1 Level 2 Level 3 September 30, 2015
Liabilities:
Derivative Instruments - Warrants $ - $ 306,082 $ - $ 306,082
Total $ - $ 306,082 $ - $ 306,082 The risk-free rate of return reflects the interest rate for the United
States Treasury Note with similar time-to-maturity to that of the warrants.
September 30, 2015
Market price and estimated fair value of common stock: $ 5.60
Exercise price 2.50
Expected term (years) 0.25
Dividend yield -
Expected volatility 105.1 %
Risk-free interest rate 0.001 % The Company issued a warrant to purchase 97,169 shares of common
stock in connection with the November 2013 IDMC Services and License Agreement. The warrant price of $30.00 per share expires
November 10, 2018 and the per share price is subject to adjustment. This warrant was not issued with the intent of effectively
hedging any future cash flow, fair value of any asset, liability or any net investment in a foreign operation. This
warrant was issued with a down-round provision whereby the exercise price would be adjusted downward in the event that additional
shares of our common stock or securities exercisable, convertible or exchangeable for our common stock were issued at a price less
than the exercise price. Therefore, the fair value of these warrants was recorded as a liability in the consolidated
balance sheet and are marked to market each reporting period until they are exercised or expire or otherwise extinguished. During
the year ended September 30, 2014, the Company recognized $320,657 of other expense related to the IDMC warrant. During the year
ended September 30, 2015, the Company recognized $14,574 of other income related to the IDMC warrant. Derivative Instrument  Convertible Note Payable KBM Worldwide, Inc. The Company entered into a Convertible Note Payable with KBM Worldwide,
Inc. on August 25, 2014 for $103,500. The Note was paid off on March 2, 2015. The Company entered into a Convertible Note Payable
with KBM on September 24, 2014 for $63,000. The Note was repaid March 27, 2015. The Company entered into a Convertible Note Payable
with KBM on January 27, 2015 for $64,000. The KBM Note accrued interest at a rate of 8% per annum and becomes due on October 27,
2015 and was convertible into common stock on July 26, 2015. On August 3, 10, 13 and 14, 2015, the Company issued a total of 23,010
shares of common stock to KBM Worldwide, Inc. related to the conversion of $64,000 of debt and interest of $2,560 pursuant to a
Securities Purchase Agreement dated January 27, 2015. The shares were issued at an average of $2.785 per share, with a low price
of $2.50 per share. During the year ended September 30, 2014, the Company recognized
$166,500 of other expense related to the KBM Note. During the year ended September 30, 2015, the Company recognized $29,529 of
other income and allocated $98,940 to stockholders equity related to the KBM Note. The Company recorded accrued interest
of $898 as of June 30, 2015. The Company recorded on a loss on conversion of $34,035 and allocated $34,035 to stockholders
equity. Derivative Instrument  Series A Convertible Preferred
Stock
Carrying
Fair Value Measurements Using Inputs Amount at
Financial Instruments Level 1 Level 2 Level 3 September 30, 2015
Liabilities:
Derivative Instruments - Warrants $ - $ 147,004 $ - $ 147,004
Total $ - $ 147,004 $ - $ 147,004 Liabilities measured at fair value on a recurring basis are summarized
as follows:
September 30, 2015
Market price and estimated fair value of common stock: $ 5.60
Exercise price 2.50
Expected term (years) 0.25
Dividend yield -
Expected volatility 105.1 %
Risk-free interest rate 0.001 % The risk-free rate of return reflects the interest
rate for the United States Treasury Note with similar time-to-maturity to that of the Series A Convertible Preferred Stock. The Company issued 11,667 shares of Series A
Convertible Preferred Stock with attached warrants during the year ended September 30, 2015. The Company allocated $233,322 to
stockholders equity and $116,678 to the derivative warrant liability. The warrants were issued with a down round provision. During
the year ended September 30, 2015, the Company recognized $30,338 of other expense related to the warrant liability. Derivative Instrument  Convertible Note Payable Vis Vires Group, Inc.
Carrying
Fair Value Measurements Using Inputs Amount at
Financial Instruments Level 1 Level 2 Level 3 September 30, 2015
Liabilities:
Derivative Instruments - Convertible Promissory Note $ - $ 55,038 $ - $ 55,038
Total $ - $ 55,038 $ - $ 55,038 Liabilities measured at fair value on a recurring basis are summarized
as follows:
September 30, 2015
Market price and estimated fair value of common stock: $ 5.60
Exercise price 3.64
Expected term (years) 0.375
Dividend yield -
Expected volatility 105.1 %
Risk-free interest rate 0.75 % The Company entered into a Convertible Note
Payable with Vis Vires Group, Inc. on August 10, 2015 for $84,000 to fund short-term working capital. The Vis Vires
Note accrues interest at a rate of 8% per annum and becomes due on May 12, 2016 and is convertible into common stock on February
5, 2016. The Vis Vires Note is convertible at 65% of the average of the lowest three day trading price in the 10 days prior to
conversion. The Company recorded accrued interest of $405 as of September 30, 2015. During the year ended September 30, 2015, the Company recognized
$55,038 of other expense related to the Vis Vires Note. The recorded value of other financial assets and liabilities, which
consist primarily of cash and cash equivalents, accounts receivable, other current assets, and accounts payable and accrued expenses
approximate the fair value of the respective assets and liabilities at September 30, 2015 and 2014 based upon the short-term nature
of the assets and liabilities. Revenue Recognition Stock Based Compensation Convertible Securities Income Taxes . The Company recognizes refundable and deferred assets to the extent
that management has determined their realization. As of September 30, 2015 and 2014, the Company had refundable tax assets related
to TransTech of $0 and $29,590, respectively. Net Loss per Share Dividend Policy Use of Estimates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 In August 2014, FASB issued ASU 2014-15Presentation of Financial
StatementsGoing Concern (ASC Subtopic 205-40): Disclosure of Uncertainties about an Entitys Ability to
Continue as a Going Concern. In May 2014, FASB issued ASU 2014-09Revenue from Contracts
with Customers (Topic 606): Section ASummary and Amendments That Create Revenue from Contracts with Customers,
(Topic 606) and Other Assets and Deferred CostsContracts with Customers (Subtopic 340-40), Section BConforming Amendments
to Other Topics and Subtopics in the Codification and Status Tables, Section CBackground Information and Basis for Conclusions.
In July 2013, FASB issued ASU 2013-11Income Taxes (ASC Topic
740):  Presentation of an Unrecognized Tax Benefit When a Net Operating Loss Carryforward, a Similar Tax Loss, or
a Tax Credit Carryforward Exists New Accounting Standards Issued But Not Yet Adopted In July 2015, the FASB issued ASU 2015-11, Inventory (Topic 330):
Simplifying the Measurement of Inventory In February 2015, the FASB issued ASU No. 2015-02, Consolidation
(Topic 810): Amendments to the Consolidation Analysis In April 2015, the FASB issued ASU No. 2015-03, Interest - Imputation
of Interest (Subtopic 835-30): Simplifying the Presentation of Debt Issuance Costs (ASU 2015-03)</t>
  </si>
  <si>
    <t>4. DEVELOPMENT OF CHROMAID(TM) TECHNOLOGY</t>
  </si>
  <si>
    <t>The Company is focused primarily on the development of a proprietary
technology which is capable of uniquely identifying and authenticating almost any substance using light to create, record and detect
the unique digital signature of the substance. The Company calls this its ChromaID
technology. The Companys ChromaID Technology The ChromaID technology looks beyond visible
light frequencies to areas of near infra-red and ultraviolet light that are outside the humanly visible light spectrum. The data
obtained allows the Company to create a very specific and unique ChromaID signature of the substance for a myriad of authentication
and verification applications. Traditional light-based identification technology,
called spectrophotometry, has relied upon a complex system of prisms, mirrors and visible light. Spectrophotometers
typically have a higher cost and utilize a form factor more suited to a laboratory setting and require trained laboratory personnel
to interpret the information. The ChromaID technology uses lower cost LEDs and photodiodes and specific frequencies of light resulting
in a more accurate, portable and easy-to-use solution for a wide variety of applications. The ChromaID technology not
only has significant cost advantages as compared to spectrophotometry, it is also completely flexible is size, shape and configuration. The
ChromaID scan head can range in size from endoscopic to a scale that could be the size of a large ceiling-mounted florescent light
fixture. In normal operation, a ChromaID master or reference
scan is generated and stored in a database. The Visualant scan head can then scan similar materials to identify, authenticate or
diagnose them by comparing the new ChromaID digital signature scan to that of the original or reference ChromaID signature or scan
result. The following summarizes the Companys
plans for its Companys proprietary ChromaID technology. Based on the Companys anticipated expenditures on this technology,
the expected efforts of its management and its relationship with Intellectual Ventures and its subsidiary, IDMC, and the Companys
other strategic partner, Sumitomo Precision Products, Ltd., the Company expects its ChromaID technology to provide an increasing
portion of its revenues in future years from product sales, licenses, royalties and other revenue streams., as discussed further
below. ChromaID: A Foundational Platform Technology The Companys ChromaID technology provides a platform upon
which a myriad of applications can be developed. As a platform technology, it is analogous to a smartphone, upon which
an enormous number of previously unforeseen applications have been developed. The ChromaID technology is an enabling
technology that brings the science of light and photonics to low cost, real world commercialization opportunities across multiple
industries. The technology is foundational and as such, the basis upon which the Company believes a significant business can be
built. As with other foundational technologies, a single application may
reach across multiple industries. The ChromaID technology can, for example effectively differentiate and identify different brands
of clear vodkas that appear identical to the human eye. By extension this same technology can identify pure water from water with
contaminants present. It can provide real time detection of liquid medicines such as morphine that have been adulterated or compromised.
It can detect if jet fuel has water contamination present. It could determine when it is time to change oil in a deep fat fryer.
These are but a few of the potential applications of the ChromaID technology based upon extensions of its ability to identify different
clear liquids. The cornerstone of a company with a foundational platform technology
is its intellectual property. ChromaID was invented by scientists from the University of Washington under contract with
Visualant. The Company has pursued an aggressive intellectual property strategy and has been granted nine patents. The
Company currently have 21 patents pending. The Company possesses all right, title and interest to the issued patents. Ten
of the pending patents are licensed exclusively to us in perpetuity by our strategic partner, the IDMC subsidiary of Intellectual
Ventures. At the Photonics West trade show held in San Francisco in February
2013, we were honored to receive a PRISM award from the Society of Photo-Optical Instrumentation Engineers International, better
known as SPIE. The PRISM awards recognizes photonic products that break with conventional ideas, solve problems, and improve life
through the application of light-based technologies. IDMC Relationship In November 2013, the Company entered into a strategic relationship
with IDMC, a subsidiary of Intellectual Ventures, a private intellectual property fund with over $5 billion under management. Intellectual
Ventures owns over 40,000 IP assets and has broad global relationships for the invention of technology, the filing of patents and
the licensing of intellectual property. IDMC has worked to expand the reach and the potential application of the ChromaID
technology and has filed ten patents base on the ChromaID technology, which it has licensed to the Company. In connection
with IDMCs work to expand the Companys intellectual property portfolio, the Company agreed to curtail outbound marketing
activities of its technology through the fourth fiscal quarter of 2014. Initial testing in the Companys laboratories and the work
of the IDMC inventors have shown that the ChromaID technology has a number of broad and useful applications a few of which include:
· Milk identification for quality, protein and fat content and impurities
· Identification of liquids for counterfeits or contaminants
· Detecting adulterants in food and food products compromising its quality
· Color grading of diamonds
· Identifying real cosmetics versus counterfeit cosmetics
· Identifying counterfeit medications versus real medications
· Identifying regular flour versus gluten free flour
· Authenticating secure identification cards Products The Company first delivered product, the ChromaID Lab Kit, scans
and identifies solid surfaces. The Company is marketing this product to customers who are considering licensing the technology.
Target markets include, but are not limited to, commercial paint manufacturers, pharmaceutical equipment manufacturers, process
control companies, currency paper and ink manufacturers, security cards, cosmetic companies, scanner manufactures and food processing
companies. The Companys second product, the ChromaID Liquid Lab Kit,
scans and identifies liquids. This product is currently in prototype form. Similar to the Companys
first product, it will be marketed to customers who are considering licensing the technology. Rather than use an LED emitter to
reflect light off of a surface that is captured by a photodiode to generate a ChromaID signature the liquid analysis product shines
light through the liquid (transmissive) with the LEDs positioned on one side of the liquid sample and the photo detectors on the
opposite side. This device is in a functional state in our laboratory and the Company anticipates having a Liquid ChromaID Lab
Kit available for customers by the Company during the fall of 2015. Target markets include, but are not limited to, water companies,
petrochemical companies, pharmaceutical companies, and numerous consumer applications. The ChromaID Lab Kits allows potential licensors of our technology
to work with our technology and develop solutions for their particular application. Our contractual arrangements with
IDMC are described in greater detail below. Our Commercialization Plans for the ChromaID Technology. The Company shipped its first ChromaID product,
the ChromaID Lab Kits, to our strategic partner IDMC during the last calendar quarter of 2013 and first calendar quarter of 2014,
after we completed final assembly and testing. As part of the Companys agreement with IDMC, the Company curtailed its ChromaID
marketing efforts through the fourth calendar quarter of 2014 while IDMC worked to expand our intellectual property portfolio.
Thereafter, the Company began to actively market the ChromaID Lab Kits to interested and qualified customers. Some ChromaID Lab
Kits are provided free of charge to potential customers. Others are sold for a modest price. To date, the Company has
achieved limited revenue from the sale of our ChromaID Lab Kits. The Lab Kit includes the following: ChromaID Scanner ChromaID Lab Software Software Development
Toolkit
· Sales of the ChromaID Lab Kit and ChromaID Liquid Lab Kit
· Non Recurring Engineering (NRE) fees to assist customers with scan integration into their products
· Licensing of the ChromaID technology
· Royalties per unit generated from the sales of scan heads
· Per click transaction revenue from accessing the unique ChromaID signatures
· Developing custom product applications for customers
· ChromaID database administration and management services The Companys Acceleration of Business Development in the United States and Around the World There is no requirement for FDA or other government approval for
the current applications of our ChromaID technology. Over time, as the Company explores the application of its ChromaID technology
for medical diagnostics and other applications, the Company expects that there will be requirements for FDA and other government
approvals before applications using the technology in medical and other regulated fields can enter the marketplace. Research and Development The Companys research and development
efforts are primarily focused improving the core foundational ChromaID technology and developing new and unique applications for
the technology. As part of this effort, the Company typically conduct testing to ensure that ChromaID application
methods are compatible with the customers requirements, and that they can be implemented in a cost effective manner. The
Company is also actively involved in identifying new application methods. Visualants team has considerable experience
working with the application of light-based technologies and their application to various industries. The Company believes that
its continued development of new and enhanced technologies relating to our core business is essential to its future success. The
Company spent $362,661 and $670,742 during the years ended September 30, 2015 and 2014, respectively, on research and development
activities. The Companys research and development efforts are supported internally, through its relationship
with IDMC and through contractors led by Dr. Tom Furness and his team at RATLab LLC. The Companys Patents The Company believes that its nine patents, 21 patent applications,
and two registered trademarks, and our trade secrets, copyrights and other intellectual property rights are important assets. The
Companys patents will expire at various times between 2027 and 2033. The duration of the Companys trademark registrations
varies from country to country. However, trademarks are generally valid and may be renewed indefinitely as long as they are in
use and/or their registrations are properly maintained. The patents that have been granted to Visualant include: On August 9, 2011, the Company was issued US Patent No. 7,996,173
B2 entitled Method, Apparatus and Article to Facilitate Distributed Evaluation of Objects Using Electromagnetic Energy,
by the United States Office of Patents and Trademarks. The patent expires August 24, 2029. On December 13, 2011, the Company was issued US Patent No. 8,076,630
B2 entitled System and Method of Evaluating an Object Using Electromagnetic Energy by the United States Office of
Patents and Trademarks. The patent expires November 7, 2028. On December 20, 2011, the Company was issued US Patent No. 8,081,304
B2 entitled Method, Apparatus and Article to Facilitate Evaluation of Objects Using Electromagnetic Energy by the
United States Office of Patents and Trademarks. The patent expires July 28, 2030. On October 9, 2012, the Company was issued US Patent No. 8,285,510
B2 entitled Method, Apparatus, and Article to Facilitate Distributed Evaluation of Objects Using Electromagnetic Energy
by the United States Office of Patents and Trademarks. The patent expires July 31, 2027. On February 5, 2013, the Company was issued US Patent No. 8,368,878
B2 entitled Method, Apparatus and Article to Facilitate Evaluation of Objects Using Electromagnetic Energy by the United
States Office of Patents and Trademarks. The patent expires July 31, 2027. On November 12, 2013, the Company was issued US Patent No. 8,583,394
B2 entitled Method, Apparatus and Article to Facilitate Distributed Evaluation of Objects Using Electromagnetic Energy by
the United States Office of Patents and Trademarks. The patent expires July 31, 2027. On November 21, 2014, the Company was issued US Patent No. 8,888,207
B2 entitled Systems, Methods, and Articles Related to Machine-Readable Indicia and Symbols by the United States Office
of Patents and Trademarks. The patent expires February 7, 2033. On March 23, 2015, the Company was issued US Patent No. 8,988,666
B2 entitled Method, Apparatus, and Article to Facilitate Evaluation of Objects Using Electromagnetic Energy by the
United States Office of Patents and Trademarks. The patent expires July 31, 2027. On May 26, 2015, the Company was issued patent US Patent No. 9,041,920
B2 entitled Device for Evaluation of Fluids using Electromagnetic Energy by the United States Office of Patents and
Trademarks. The patent expires March 12, 2033. The Company pursues an aggressive patent strategy to expand its unique
intellectual property in the United States and other countries. Services and License Agreement Invention Development Management
Company, L.L.C. In November 2013, the Company entered into a Services and License
Agreement with IDMC. IDMC is affiliated with Intellectual Ventures, which collaborates with inventors and partners with pioneering
companies and invests both expertise and capital in the process of invention. On November 19, 2014, the Company amended the Services
and License Agreement with IDMC. This amendment exclusively licenses 10 filed patents to us. The agreement requires IDMC to identify and
engage inventors to develop new applications of Visualants ChromaID technology, present the developments to us for
approval, and file at least 10 patent applications to protect the developments. IDMC is responsible for the development and patent
costs. The Company provided the Chroma ID Lab Kits to IDMC at no cost and are providing ongoing technical support. In addition,
to provide time for this accelerated expansion of its intellectual property the Company delayed the selling of the ChromaID Lab
Kits for 140 days except for certain select accounts. The Company continued its business development efforts during this period
and have worked with IDMC and their global business development resources to secure potential customers and licensees for the ChromaID
technology. The Company shipped 20 ChromaID Lab Kits to inventors in the IDMC network during December 2013 and January 2014. As
part of the agreement with IDMC, the Company curtailed its ChromaID marketing efforts through the fourth calendar quarter of 2014
while IDMC worked to expand our intellectual property portfolio. Thereafter, the Company began to actively market the ChromaID
Lab Kits to interested and qualified customers. The Company has received a worldwide, nontransferable, exclusive
license to the intellectual property developed under the IDMC agreement during the term of the agreement, and solely within the
identification, authentication and diagnostics field of use, to (a) make, have made, use, import, sell and offer for sale products
and services; (b) make improvements; and (c) grant sublicenses of any and all of the foregoing rights (including the right to grant
further sublicenses). The Company received a nonexclusive and nontransferable option to
acquire a worldwide, nontransferable, nonexclusive license to the useful intellectual property held by IDMC within the identification,
authentication and diagnostics field of use to (a) make, have made, use, import, sell and offer to sell products and services and
(b) grant sublicenses to any and all of the foregoing rights. The option to acquire this license may be exercised for up to two
years from the effective date of the Agreement. IDMC is providing global business development services to us for
geographies not being pursued by Visualant. Also, IDMC has introduced the Company to potential customers, licensees and distributors
for the purpose of identifying and pursuing a license, sale or distribution arrangement or other monetization event. The Company granted to IDMC a nonexclusive, worldwide, fully paid,
nontransferable, sublicenseable, perpetual license to our intellectual property solely outside the identification, authentication
and diagnostics field of use to (a) make, have made, use, import, sell and offer for sale products and services and (b) grant sublicenses
of any and all of the foregoing rights (including the right to grant further sublicenses). The Company granted to IDMC a nonexclusive, worldwide, fully paid
up, royalty-free, nontransferable, non-sublicenseable, perpetual license to access and use the Companys technology solely
for the purpose of marketing the aforementioned sublicenses of our intellectual property to third parties outside the designated
fields of use. In connection with the original license agreement, the Company issued
a warrant to purchase 97,169 shares of common stock to IDMC as consideration for the exclusive intellectual property license and
application development services. The warrant has a current exercise price of $2.50 per share and expires November 10, 2018. The
per share price is subject to adjustment based on any issuances below $2.50 per share except as described in the warrant. The Company agreed to pay IDMC a percentage of license revenue for
the global development business services and a percentage of revenue received from any company introduced to us by IDMC. The Company
also have also agreed to pay IDMC a royalty when the Company receives royalty product revenue from an IDMC-introduced company.
IDMC has agreed to pay the Company a license fee for the nonexclusive license of the Companys intellectual property. The term of both the exclusive intellectual property license and
the nonexclusive intellectual property license commences on the effective date of November 11, 2013, and terminates when all claims
of the patents expire or are held in valid or unenforceable by a court of competent jurisdiction from which no appeal can be taken. The term of the Agreement commences on the effective date until either
party terminates the Agreement at any time following the fifth anniversary of the effective date by providing at least ninety days
prior written notice to the other party.</t>
  </si>
  <si>
    <t>5. AGREEMENT WITH SUMITOMO PRECISION PRODUCTS CO., LTD.</t>
  </si>
  <si>
    <t>In May 2012, the Company entered into a Joint Research and Product
Development Agreement (the Joint Development Agreement) with Sumitomo Precision Products Co., Ltd., a publicly-traded
Japanese corporation, for the commercialization of our ChromaID technology. In March 2013, the Company entered
into an amendment to this agreement, which extended the Joint Development Agreement from March 31, 2013 to December 31, 2013. The
extension provided for continuing work between Sumitomo and Visualant focused on advancing the ChromaID technology and market research
aimed at identifying the most significant markets for the ChromaID technology. This agreement expired December 31, 2013. This collaborative
work supported the development of the ChromaID Lab Kit. The current version of the technology was introduced to the marketplace
as a part of our ChromaID Lab Kit during the fourth quarter of 2013. The Company also entered into a License Agreement with Sumitomo in
May 2012 which provides for an exclusive license for the then-extant ChromaID technology. The territories covered by this license
include Japan, China, Taiwan, Korea and the entirety of Southeast Asia (Burma, Indonesia, Thailand, Cambodia, Laos, Vietnam, Singapore
and the Philippines). On May 21, 2015, the Company entered into an amendment to the License Agreement, which, effective as of June
18, 2014, which eliminated the Sumitomo exclusivity and provides that if the Company sells products in certain territories 
Japan, China, Taiwan, Korea and the entirety of Southeast Asia (Burma, Indonesia, Thailand, Cambodia, Laos, Vietnam, Singapore
and the Philippines)  the Company will pay Sumitomo a royalty rate of 2% of net sales (excluding non-recurring engineering
revenues) over the remaining term of the five-year License Agreement (through May 2017).</t>
  </si>
  <si>
    <t>6. ACQUISITION OF TRANSTECH SYSTEMS, INC.</t>
  </si>
  <si>
    <t>ACQUISITION OF TRANSTECH SYSTEMS, INC.</t>
  </si>
  <si>
    <t>The Companys wholly owned subsidiary, TransTech Systems, Inc.,
is a distributor of products, including systems solutions, components and consumables, for employee and personnel identification
in government and the private sector, document authentication, access control, and radio frequency identification. TransTech
provides these products and services, along with marketing and business development assistance to value-added resellers and system
integrators throughout North America.</t>
  </si>
  <si>
    <t>7. ACCOUNTS RECEIVABLE/CUSTOMER CONCENTRATION</t>
  </si>
  <si>
    <t>Accounts receivable were $619,845 and $815,460, net of allowance,
as of September 30, 2015 and 2014, respectively. The Company had one customer (11.1%) in excess of 10% of the Companys consolidated
revenues for the year ended September 30, 2015. The Company had two customers (13.5% and 11.1%) with accounts receivable
in excess of 10% as of September 30, 2015. The Company does expect to have customers with consolidated revenues or accounts receivable
balances of 10% of total accounts receivable in the foreseeable future.</t>
  </si>
  <si>
    <t>8. INVENTORIES</t>
  </si>
  <si>
    <t>Inventories were $217,824 and $412,831 as of September 30, 2015 and
2014, respectively. Inventories consist primarily of printers and consumable supplies, including ribbons and cards, badge accessories,
capture devices, and access control components held for resale. There is a $20,000 and $10,000 reserve for impaired inventory as
of September 30, 2015 and 2014, respectively.</t>
  </si>
  <si>
    <t>9. FIXED ASSETS</t>
  </si>
  <si>
    <t xml:space="preserve">Fixed assets, net of accumulated depreciation, was $366,250 and $447,236
as of September 30, 2015 and 2014, respectively. Accumulated depreciation was $803,705 and $742,676 as of September 30, 2015 and
2014, respectively. Total depreciation expense, was $79,576 and $64,357 for the years ended September 30, 2015 and 2014, respectively.
All equipment is used for selling, general and administrative purposes and accordingly all depreciation is classified in selling,
general and administrative expenses. Property and equipment as of September 30, 2015 was comprised of
the following:
Estimated June 30, 2015
Useful Lives Purchased Capital Leases Total
Machinery and equipment 2-10 years $ 192,374 $ 87,038 $ 279,412
Leasehold improvements 5-20 years 603,612 - 603,612
Furniture and fixtures 3-10 years 77,039 101,260 178,299
Software and websites 3- 7 years 63,783 44,849 108,632
Less: accumulated depreciation (570,558 ) (233,147 ) (803,705 )
$ 366,250 $ - $ 366,250 </t>
  </si>
  <si>
    <t>10. INTANGIBLE ASSETS</t>
  </si>
  <si>
    <t>Intangible assets as of September 30, 2015 and 2014 consisted of
the following:
Estimated September 30, September 30,
Useful Lives 2015 2014
Customer contracts 5 years $ 983,645 $ 983,645
Technology 5 years 712,500 712,500
Less: accumulated amortization (1,538,145 ) (1,264,492 )
Intangible assets, net $ 158,000 $ 431,653 Total amortization expense was $273,653 and $339,229 for the years
ended September 30, 2015 and 2014, respectively. The fair value of the TransTech intellectual property acquired was
$983,645, estimated by using a discounted cash flow approach based on future economic benefits associated with agreements with
customers, or through expected continued business activities with its customers. In summary, the estimate was based on a projected
income approach and related discounted cash flows over five years, with applicable risk factors assigned to assumptions in the
forecasted results. The TransTech intellectual property was fully amortized as of September 30, 2015. The fair value of the RATLab intellectual property associated with
the assets acquired was $45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 The fair value of the Javelin intellectual property acquired was
$262,500 estimated by using a discounted cash flow approach based on future economic benefits associated with the assets acquired.
In summary, the estimate was based on a projected income approach and related discounted cash flows over five years, with applicable
risk factors assigned to assumptions in the forecasted results.</t>
  </si>
  <si>
    <t>11. ACCOUNTS PAYABLE</t>
  </si>
  <si>
    <t xml:space="preserve">Accounts payable were $2,520,223 and $2,234,123
as of September 30, 2015 and 2014, respectively. Such liabilities consisted of amounts due to vendors for inventory purchases
and technology development, external audit, legal and other expenses incurred by the Company. The Company had one vendor
(12.5%) with accounts payable in excess of 10% of its accounts payable as of September 30, 2015. The Company does expect to have
vendors with accounts payable balances of 10% of total accounts payable in the foreseeable future. </t>
  </si>
  <si>
    <t>12. CONVERTIBLE NOTES PAYABLE</t>
  </si>
  <si>
    <t xml:space="preserve">The Company entered into a Convertible Note
Payable with KBM Worldwide, Inc. on August 25, 2014 for $103,500. The Note was paid off on March 2, 2015. The Company entered into
a Convertible Note Payable with KBM on September 24, 2014 for $63,000. The Note was repaid March 27, 2015. The Company entered
into a Convertible Note Payable with KBM on January 27, 2015 for $64,000. The KBM Note accrued interest at a rate of 8% per annum
and becomes due on October 27, 2015 and was convertible into common stock on July 26, 2015. On August 3, 10, 13 and 14, 2015, the
Company issued a total of 23,010 shares of common stock to KBM Worldwide, Inc. related to the conversion of $64,000 of debt and
interest of $2,560 pursuant to a Securities Purchase Agreement dated January 27, 2015. The shares were issued at an average of
$2.785 per share, with a low price of $2.50 per share. During the year ended September 30, 2014, the
Company recognized $166,500 of other expense related to the KBM Note. During the year ended September 30, 2015, the Company recognized
$29,529 of other income and allocated $98,940 to stockholders equity related to the KBM Note. The Company recorded accrued
interest of $898 as of June 30, 2015. The Company recorded on a loss on conversion of $34,035 and allocated $34,035 to stockholders
equity. The Company entered into a Convertible Note
Payable with Vis Vires Group, Inc. on August 10, 2015 for $84,000 to fund short-term working capital. The Vis Vires
Note accrues interest at a rate of 8% per annum and becomes due on May 12, 2016 and is convertible into common stock on February
5, 2016. The Vis Vires Note is convertible at 65% of the average of the lowest three day trading price in the 10 days prior to
conversion. The Company recorded accrued interest of $405 as of September 30, 2015. The Company entered into a Convertible Promissory
Note with Planning Partners, Inc. on September 24, 2015 for $25,000 to fund short-term working capital. The Planning
Partners Note accrues interest at a rate of 8% per annum and becomes due on September 23, 2016 and is convertible into common stock
as part of our next financing. The Company recorded accrued interest of $38 as of September 30, 2015. </t>
  </si>
  <si>
    <t>13. NOTES PAYABLE, CAPITALIZED LEASES AND LONG TERM DEBT</t>
  </si>
  <si>
    <t>Notes payable, capitalized leases and long term
debt as of September 30, 2015 and 2014 consisted of the following:
September 30, September 30,
2015 2014
Capital Source Business Finance Group $ 364,757 $ 488,398
Note payable to Umpqua Bank 199,935 200,000
Secured note payable to J3E2A2Z LP - related party 600,000 600,000
TransTech capitalized leases, net of capitalized interest 0 2,562
Total debt 1,164,692 1,290,960
Less current portion of long term debt (1,164,692 ) (1,290,960 )
Long term debt $ - $ - Capital Source Business Finance Group Secured Credit Facility The Company finances its TransTech operations from operations and
a Secured Credit Facility with Capital Source Note Payable to Umpqua Bank The Company has a $199,935 Business Loan Agreement with Umpqua Bank
(the Umpqua Loan), which currently matures on December 31, 2015 and provides for interest at 3.25% per year.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The Company recorded accrued interest of $10,340 as of September 30, 2015. Note Payables to Ronald P. Erickson or J3E2A2Z LP The Company also has two other demand promissory notes payable to
entities affiliated with Mr. Erickson, totaling $600,000. Each of these notes were issued between January and July 2014,
provide for interest of 3% per year and now mature on December 31, 2015. They also provide for a second lien on our
assets if not repaid by December 31, 2015 or converted into convertible debentures or equity on terms acceptable to the Mr. Erickson.
The Company recorded accrued interest of $22,167 as of September 30, 2015. Aggregate maturities totaling $1,164,692 are all due within twelve
months.</t>
  </si>
  <si>
    <t>14. EQUITY</t>
  </si>
  <si>
    <t>Authorized Capital Stock The Company has authorized 105,000,000 shares
of capital stock, of which 100,000,000 are shares of voting common stock, par value $0.001 per share, and 5,000,000 are shares
of voting preferred stock, par value $0.001 per share. Voting Preferred Stock The Company is authorized to issue up to 5,000,000
shares of preferred stock with a par value of $0.001. On July 21, 2015, the Company filed with the
Nevada Secretary of State an Amended and Restated Certificate of Designations, Preferences and Rights for our Series A Convertible
Preferred Stock. Among other things, the Amended and Restated Certificate changed the conversion price and the stated value of
the Series A Preferred from $0.10 (pre reverse stock split) to $30.00 (post-reverse stock split), and added a provision adjusting
the conversion price upon the occurrence of certain events. Under the Amended and Restated Certificate,
the Company has 11,667 shares of Series A Preferred authorized, all of which are outstanding. Each holder of outstanding shares
of Series A Preferred is entitled to the number of votes equal to the number of whole shares of common stock into which the shares
of Series A Preferred held by such holder are then convertible as of the applicable record date. The Company cannot amend, alter
or repeal any preferences, rights, or other terms of the Series A Preferred so as to adversely affect the Series A Preferred, without
the written consent or affirmative vote of the holders of at least 66% of the then outstanding shares of Series A Preferred, voting
as a separate voting group, given by written consent or by vote at a meeting called for such purpose for which notice shall have
been duly given to the holders of the Series A Preferred. During the year ended September 30, 2015, the Company sold 11,667
Series A Preferred Stock to two investors totaling $350,000. These shares are expected to be convertible into 11,667
shares of common stock at $30.00 per share, subject to adjustment, for a period of five years. The Series A Preferred
Stock has voting rights and may not be redeemed without the consent of the holder. The Company also issued (i) a Series C five-year
Warrant for 23,334 shares of common stock at an exercise price of $30.00 per share, which is callable at $60.00 per share; and
(ii) a Series D five-year Warrant for 23,334 shares of common stock at an exercise price of $45.00 per share, which is callable
at $90.00 per share. The Series A Preferred Stock and Series C and D Warrants had registration rights. On July 20, 2015, the two investors entered into an Amendment to
Series A Preferred Stock Terms whereby they agreed to the terms of the Amended and Restated Certificate of Designations, Preferences
and Rights of Series A Convertible Preferred Stock and waived all registration rights. On August 14, 2015, the warrant exercise price was adjusted to $2.50
per share due to the issuance of common stock at that price.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The following equity issuances occurred during the year ended September
30, 2015: On December 14, 2014, the Company entered into an Advisory Agreement
with Lester Garfinkel for financial consulting services. Under the Advisory Agreement, Mr. Garfinkel was awarded 167 shares of
our common stock. The Company expensed $2,500 during the year ended September 30, 2015. On January 23, 2015, the Company issued 9,002 shares of restricted
common stock to seven employees and directors for services during 2014. The shares were issued in accordance with the 2011 Stock
Incentive Plan and were valued at $15.00 per share, the market price of our common stock. The Company expensed $135,000 during
the year ended September 30, 2015. On February 23, 2015, the Company issued 1,700 shares of common stock
to NVPR LLC related to a conversion of $25,499 under a 7% Convertible Debenture. On April 24, 2015, the Company filed a registration statement on
Form S-1 to register $10 million of Company securities in a proposed public offering. The Company has applied for listing of the
Companys common stock and the warrants on The NASDAQ Capital Market. On May 6, 2015, the Companys stockholders approved a reverse
split of our common stock, in a ratio to be determined by the Companys Board of Directors, of not less than 1-for-50 nor
more than 1-for-150. On June 9, 2015, the Companys Board of Directors determined that the ratio of the reverse split would
be 1-for-150 , and the reverse split became effective on June 17, 2015. All warrant, option, share and per share information
in this Form 10-Q gives retroactive effect for a 1-for-150 split with all numbers rounded up to the nearest whole share. The Company
issued 962 fractional shares related to the reverse split. On August 3, 10, 13 and 14, 2015, the Company
issued a total of 23,010 shares of common stock to KBM Worldwide, Inc. related to the conversion of $64,000 of debt and interest
of $2,560 pursuant to a Securities Purchase Agreement dated January 27, 2015. The shares were issued at an average of $2.785 per
share, with a low price of $2.50 per share. The Company recorded on a loss on conversion of $34,035 and allocated $34,035 to stockholders
equity. On May 15, 2014, the Company issued 10,667 shares
of common stock to White Oak Capital LLC related to a conversion under a 7% Convertible Debenture. The shares were valued at $160,000
or $15.00 per share. On June 12, 2014, the Company issued 2,000 shares
of common stock to Dynasty Wealth, Inc. related to Financial Public Relations Group dated June 9, 2014. The shares were valued
at $60,000 or $30.00 per share. On August 27, 2014, the Company entered into
an Addendum to a Financial Consultant Agreement or Agreement with D. Weckstein and Co, Inc. for financial consulting and investment
banking services. Under the Addendum, Weckstein was awarded 6,667 shares of the Companys common stock on August 27, 2014.
The shares were valued at $30.00 per share by the parties. The Company expensed $70,000 during the year ended September 30, 2014
or $10.50, the closing price on August 27, 2014. Warrants to Purchase Common Stock The following warrant issuances occurred during
the year ended September 30, 2015: On June 14, 2013, the Company entered into a
Purchase Agreement, Warrants, and Registration Rights Agreement with Special Situations Technology Funds and forty other accredited
investors, pursuant to which the Company issued 348,685 shares of common stock at $15.00 per share for a total of $5,230,000, which
amount includes the conversion of $500,000 in outstanding debt of the Company owed to one of its officers. As part of
the transaction, which closed on June 14, 2013, the Company issued to the investors (i) five year Series A Warrants to purchase
a total of 348,685 shares of common stock at $22.50 per share; and (ii) five year Series B Warrants to purchase a total of 348,685
shares of common stock at $30.00 per share. The Company also issued 34,871 placement agent warrants exercisable at $15.00
per share to GVC Capital, with an obligation to issue up to 34,871 additional placement agent warrants exercisable at $22.50 per
share. The placement agent warrants shall issue only upon the exercise of the Series A Warrants by the investors, and
are issuable ratably based upon the number of Warrants exercised by the investors. The placement agent warrants have
a term of five years from the date of closing of the transaction. On August 14, 2015, the warrant exercise price was adjusted
to $2.50 per share due the issuance of common stock at this price. Warrants to purchase 4,000 shares of common
stock at $15.00 per share were forfeited. The following warrant issuances occurred during
the year ended September 30, 2014: The Company issued a warrant to purchase 97,169
shares of common stock as consideration for the exclusive IP license and application development services to IDMC signed on November
11, 2013. The warrant price of $30.00 per share expires November 10, 2018 and the per share price is subject to adjustment.
On August 14, 2015, the warrant exercise price was adjusted to $2.50 per share due the issuance of common stock at this price. On April 2, 2014, the Company issued a warrant
to purchase 6,667 shares of common stock to Thomas Furness, a supplier, at an exercise price of $30.00 per share. The Warrant expires
on April 1, 2019. On April 2, 2014, the Company issued a warrant
to purchase 1,334 shares of common stock to Delacore LLC, a supplier, at an exercise price of $30.00 per share. The Warrant expires
on April 1, 2017. On June 11, 2014, the Company issued a warrant
to purchase 3,334 shares of common stock to Designsense Ltd, a supplier, at an exercise price of $30.00 per share. The Warrant
expires on June 10, 2017. On June 11, 2014, the Company issued a warrant
to purchase 1,667 shares of common stock to Alan Tompkins, a supplier, at an exercise price of $30.00 per share. The Warrant expires
on June 10, 2017. On June 12, 2014, the Company issued a warrant
for 1,334 shares of common stock to Dynasty Wealth, Inc. The warrants vested on June 12, 2014, are exercisable at $30.00 per
share expire on September 3, 2016. Warrants to purchase 11,180 shares of common
stock at $46.35 per share were forfeited. A summary of the warrants issued as of September
30, 2015 were as follows:
September 30, 2015
Weighted
Average
Exercise
Shares Price
Outstanding at beginning of period 857,083 $ 26.28
Issued 46,667 37.50
Exercised - -
Forfeited - -
Expired (4,000 ) 15.00
Outstanding at end of period 899,750 $ 3.18
Exerciseable at end of period 899,750 A summary of the status of the warrants outstanding as of September
30, 2015 is presented below:
September 30, 2015
Weighted Weighted Weighted
Average Average Average
Number of Remaining Exercise Shares Exercise
Warrants Life ( In Years) Price Exerciseable Price
876,078 3.31 $ 2.50 876,078 $ 2.50
3,334 1.13 19.50-22.50 3,334 19.50-22.50
20,338 1.83 30.00 20,338 30.00
899,750 2.94 $ 3.18 899,750 $ 3.18 The significant weighted average assumptions relating to the valuation
of the Companys warrants for the year ended September 30, 2015 were as follows:
Dividend yield 0%
Expected life 3
Expected volatility 90%
Risk free interest rate 0.7% At September 30, 2015, vested warrants totaling 876,078 shares had
an aggregate intrinsic value of $2,715,842.</t>
  </si>
  <si>
    <t>15. STOCK OPTIONS</t>
  </si>
  <si>
    <t>Description of Stock Option Plan On April 29, 2011, the Companys 2011 Stock Incentive Plan
was approved at the Annual Stockholder Meeting. The Company was authorized to issue options for, and has reserved for issuance,
up to 46,667 shares of common stock under the 2011 Stock Incentive Plan. On March 21, 2013, an amendment to the Stock
Option Plan was approved by the stockholders of the Company, increasing the number of shares reserved for issuance under the Plan
to 93,333 shares.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the following stock option transactions during the
year ended September 30, 2015: During the year ended September 30, 2015, twelve employees and directors,
forfeited stock option grants for 41,621 shares of common stock at $18.29 per share. On January 23, 2015, three employees were issued performance grants
for 11,335 shares of common stock at $15.00 per share. The grants were issued in accordance with the 2011 Stock Incentive Plan,
vest quarterly over three years after being earned and expire January 22, 2020. As of September 30, 2015, none of the stock option
grants were earned. The Company had the following stock option transactions during the
year ended September 30, 2014: During the year ended September 30, 2015, two employees of TransTech,
forfeited stock option grants for 200 shares of common stock at $31.50 per share. On April 2, 2014, the Company issued stock option grants to two employees
totaling 2,633 shares at $15.00 per share. The grants vest quarterly over three years and expire on April 1, 2019. There are currently 57,407 options to purchase common stock at an
average exercise price of $18.435 per share outstanding as of September 30, 2015 under the 2011 Stock Incentive Plan. The Company
recorded $65,463 and $87,550 of compensation expense, net of related tax effects, relative to stock options for the years ended
September 30, 2015 and 2014 in accordance with ASC 505. Net loss per share (basic and diluted) associated with this expense was
approximately ($0.058) and ($.079) per share, respectively. At September 30, 2015, there is approximately $185,211 of total unrecognized
costs related to employee granted stock options that are not vested. These costs are expected to be recognized over a period of
approximately 4.24 years. Stock option activity for the year ended September 30, 2015 and 2014
was as follows:
Weighted Average
Options Exercise Price $
Outstanding as of September 30, 2013 84,900 18.954 1,609,200
Granted 2,633 15.000 39,500
Exercised - - -
Forfeitures (200 ) (32.500 ) (6,500 )
Outstanding as of September 30, 2014 87,333 18.804 1,642,200
Granted 11,335 15.000 170,025
Exercised - - -
Forfeitures (41,261 ) (18.286 ) (754,500 )
Outstanding as of September 30, 2015 57,407 $ 18.425 $ 1,057,725 The following table summarizes information about stock options outstanding
and exercisable at September 30, 2015:
Weighted Weighted Weighted
Average Average Average
Range of Number Remaining Life Exercise Price Number Exercise Price
Exercise Prices Outstanding In Years Exerciseable Exerciseable Exerciseable
13.500 3,334 2.38 $ 13.50 3,334 $ 13.50
15.000 20,970 3.83 15.00 6,837 15.00
19.500 19,002 4.50 19.50 19,002 19.50
22.500 13,334 4.63 22.50 13,334 22.50
36.000 767 - 36.00 934 36.00
57,407 4.24 $ 18.43 43,441 $ 20.35 There is no aggregate intrinsic value of the exercisable options
as of September 30, 2015.</t>
  </si>
  <si>
    <t>16. OTHER SIGNIFICANT TRANSACTIONS WITH RELATED PARTIES</t>
  </si>
  <si>
    <t>Related Party Transactions with Ronald P. Erickson See Note 13 for Notes Payable to Ronald P. Erickson, our Chief Executive
Officer Chief and/or entities in which Mr. Erickson has a beneficial interest. The Company a $199,935 Business Loan Agreement with Umpqua Bank (the
Umpqua Loan), which currently matures on December 31, 2015 and provides for interest at 3.25% per year. Related
to the Umpqua Loan, the Company entered into a demand promissory note for $200,000 on January 10, 2014 with an entity with which
Ronald P. Erickson, our Chief Executive Officer, is affiliated. This demand promissory note will be effective in case
of a default by us under the Umpqua Loan. The Company have two other demand promissory notes payable to entities
affiliated with Mr. Erickson, totaling $600,000. Each of these notes were issued between January and July 2014, provide
for interest of 3% per year and now mature on December 31, 2015. They also provide for a second lien on our assets if
not repaid by December 31, 2015 or converted into convertible debentures or equity on terms acceptable to the Mr. Erickson. Mr.
Erickson and/or entities with which he is affiliated also have advanced $708,500 and have unreimbursed expenses and compensation
of approximately $344,221. The Company Mr. Erickson, or entities with which he is affiliated, $1,652,721 as of September
30, 2015.</t>
  </si>
  <si>
    <t>17. COMMITMENTS, CONTINGENCIES AND LEGAL PROCEEDINGS</t>
  </si>
  <si>
    <t>Legal Proceedings The Company may from time to time become a party to various legal
proceedings arising in the ordinary course of our business. The Company is currently not a party to any pending legal
proceeding that is not ordinary routine litigation incidental to our business. Properties and Operating Leases The Company is obligated under various non-cancelable operating leases
for its various facilities and certain equipment. Corporate Offices The Companys executive office is located at 500 Union Street,
Suite 420, Seattle, Washington, USA, 98101. The Company leases 2,244 square feet and its net monthly payment is $2,535. The Company
leases this office on a month to month basis. TransTech Facilities TransTech is located at 12142 NE Sky Lane, Suite 130, Aurora, OR
97002. TransTech leases a total of approximately 9,750 square feet of office and warehouse space for its administrative offices,
product inventory and shipping operations. In March 2011, the lease was extended for a five year term at a monthly rental of $4,751.
There are two additional five year renewals available with a set accelerating increase of 10% per 5 year term. The aggregate future minimum lease payments under operating leases
as of June 30, 2015 were $26,330.</t>
  </si>
  <si>
    <t>18. INCOME TAXES</t>
  </si>
  <si>
    <t>Income Tax Disclosure [Abstract]</t>
  </si>
  <si>
    <t>The Company has incurred losses since inception, which have generated
net operating loss carryforwards. The net operating loss carryforwards arise from United States sources. Pretax losses arising from United States operations were approximately
$773,000 for the year ended September 30, 2015. Pretax losses arising from United States operations were approximately
$835,000 for the year ended September 30, 2014.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For the year ended September 30, 2015, the Companys effective
tax rate differs from the federal statutory rate principally due to net operating losses and warrants issued for services. The principal components of the Companys deferred tax assets
at September 30, 2015 are as follows:
2015 2014
U.S. operations loss carry forward at statutory rate of 34% $ (6,426,360 ) $ (6,163,645 )
Non-U.S. operations loss carry forward at statutory rate of 20.5% 0 0
Total (6,426,360 ) (6,163,645 )
Less Valuation Allowance 6,426,360 6,163,645
Net Deferred Tax Assets - -
Change in Valuation allowance $ 6,426,360 $ 6,163,645 A reconciliation of the United States Federal Statutory rate to the
Companys effective tax rate for the period ended September 30, 2015 and 2014 is as follows:
2015 2014
Federal Statutory Rate -34.0 % -34.0 %
Increase in Income Taxes Resulting from:
Change in Valuation allowance 34.0 % 34.0 %
Effective Tax Rate 0.0 % 0.0 %</t>
  </si>
  <si>
    <t>19. SUBSEQUENT EVENTS</t>
  </si>
  <si>
    <t>Subsequent Events [Abstract]</t>
  </si>
  <si>
    <t>The Company evaluated subsequent events, for the purpose of adjustment
or disclosure, up through the date the financial statements were issued. As of November 3, 2015, the Company received commitments from debtors
to convert $1,000,000 into common stock of the Company as part of the Companys proposed listing on The NASDAQ Capital Market.
These conversions are expected to increase stockholders equity by $1,000,000. The Company entered into convertible notes payable with accredited
investors during September 2015 and October 2015 totaling $255,000 to fund short-term working capital. Notes payable
accrue interest at a rate of 8% per annum and becomes due during September and October 2016 and are convertible into common stock
as part of the Companys next financing.</t>
  </si>
  <si>
    <t>3. SIGNIFICANT ACCOUNTING POLICIES: ADOPTION OF ACCOUNTING STANDARDS (Policies)</t>
  </si>
  <si>
    <t>BASIS OF PRESENTATION</t>
  </si>
  <si>
    <t>The accompanying unaudited consolidated financial
statements include the accounts of the Company. Intercompany accounts and transactions have been eliminated. The preparation of
these unaudited condensed consolidated financial statements were prepared in conformity with U.S. generally accepted accounting
principles (GAAP).</t>
  </si>
  <si>
    <t>PRINCIPLES OF CONSOLIDATION</t>
  </si>
  <si>
    <t>The consolidated financial statements include
the accounts of the Company and its wholly owned and majority-owned subsidiaries, TransTech Systems, Inc. Inter-Company items and
transactions have been eliminated in consolidation.</t>
  </si>
  <si>
    <t>CASH AND CASH EQUIVALENTS</t>
  </si>
  <si>
    <t xml:space="preserve">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t>
  </si>
  <si>
    <t>ACCOUNTS RECEIVABLE AND ALLOWANCE FOR DOUBTFUL ACCOUNTS</t>
  </si>
  <si>
    <t>Accounts receivable consist primarily of amounts due to the Company
from normal business activities. The Company maintains an allowance for doubtful accounts to reflect the expected non-collection
of accounts receivable based on past collection history and specific risks identified within the portfolio. If the financial condition
of the customers were to deteriorate resulting in an impairment of their ability to make payments, or if payments from customers
are significantly delayed, additional allowances might be required.</t>
  </si>
  <si>
    <t>INVENTORIES</t>
  </si>
  <si>
    <t>Inventories consist primarily of printers and consumable supplies,
including ribbons and cards, badge accessories, capture devices, and access control components held for resale and are stated at
the lower of cost or market on the first-in, first-out (FIFO) method. Inventories are considered
available for resale when drop shipped and invoiced directly to a customer from a vendor, or when physically received by TransTech
at a warehouse location. The Company records a provision for excess and obsolete inventory whenever an impairment has
been identified. There is a $20,000 and $10,000 reserve for impaired inventory as of September 30, 2015 and 2014, respectively.</t>
  </si>
  <si>
    <t>EQUIPMENT</t>
  </si>
  <si>
    <t xml:space="preserve">Equipment consists of machinery, leasehold improvements, furniture
and fixtures and software, which are stated at cost less accumulated depreciation and amortization. Depreciation is computed by
the straight-line method over the estimated useful lives or lease period of the relevant asset, generally 2-10 years, except for
leasehold improvements which are depreciated over 5-20 years. </t>
  </si>
  <si>
    <t>INTANGIBLE ASSETS / INTELLECTUAL PROPERTY</t>
  </si>
  <si>
    <t>The Company amortized the intangible assets and intellectual property
acquired in connection with the acquisition of TransTech, over sixty months on a straight - line basis, which was the time frame
that the management of the Company was able to project forward for future revenue, either under agreement or through expected continued
business activities. Intangible assets and intellectual property acquired from RATLab LLC and Javelin are recorded likewise.
The Company performs annual assessments and has determined that no impairment is necessary. On June 7, 2011, the Company closed
the acquisition of all Visualant related assets of the RATLab LLC, namely the rights to the medical field of use of the Chroma
ID technology. On July 31, 2012, the Company closed the acquisition of all rights to the ChromaID technology in the environmental
field of use from Javelin LLC.</t>
  </si>
  <si>
    <t>GOODWILL</t>
  </si>
  <si>
    <t>Goodwill is the excess of cost of an acquired entity over the fair
value of amounts assigned to assets acquired and liabilities assumed in a business combination. With the adoption of ASC 350, goodwill
is not amortized, rather it is tested for impairment annually, and will be tested for impairment between annual tests if an event
occurs or circumstances change that would indicate the carrying amount may be impaired. Impairment testing for goodwill is done
at a reporting unit level. Reporting units are one level below the business segment level, but are combined when reporting units
within the same segment have similar economic characteristics. Under the criteria set forth by ASC 350, the Company has one reporting
unit based on the current structure. An impairment loss generally would be recognized when the carrying amount of the reporting
units net assets exceeds the estimated fair value of the reporting unit. The Company performs annual assessments and
has determined that no impairment is necessary.</t>
  </si>
  <si>
    <t>LONG-LIVED ASSETS</t>
  </si>
  <si>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t>FAIR VALUE MEASUREMENTS AND FINANCIAL INSTRUMENTS</t>
  </si>
  <si>
    <t xml:space="preserve">ASC Topic 820, Fair Value Measurement and Disclosure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Derivative Instruments  Warrants with the June 2013
Private Placement Liabilities measured at fair value on a recurring basis are summarized
as follows:
Carrying
Fair Value Measurements Using Inputs Amount at
Financial Instruments Level 1 Level 2 Level 3 September 30, 2015
Liabilities:
Derivative Instruments - Warrants $ - $ 2,196,716 $ - $ 2,196,716
Total $ - $ 2,196,716 $ - $ 2,196,716
September 30, 2015
Market price and estimated fair value of common stock: $ 5.600
Exercise price 2.50
Expected term (years) 0.25
Dividend yield -
Expected volatility 105.1 %
Risk-free interest rate 0.001 % The risk-free rate of return reflects the interest rate for the United
States Treasury Note with similar time-to-maturity to that of the warrants. The Company issued warrants to purchase 697,370 shares of common
stock in connection with our June 2013 private placement of 348,685 shares of common stock. The exercise price of these
warrants is $2.50 per share. These warrants were not issued with the intent of effectively hedging any future cash flow,
fair value of any asset, liability or any net investment in a foreign operation. These warrants were issued with a down-round
provision whereby the exercise price would be adjusted downward in the event that additional shares of our common stock or securities
exercisable, convertible or exchangeable for the Companys common stock were issued at a price less than the exercise price. Therefore,
the fair value of these warrants were recorded as a liability in the consolidated balance sheet and are marked to market each reporting
period until they are exercised or expire or otherwise extinguished. The proceeds from the private placement were allocated between the
shares of common stock and the warrants issued in connection with the private placement based upon their estimated fair values
as of the closing date at June 14, 2013, resulting in the aggregate amount of $2,494,710 allocated to stockholders equity
and $2,735,290 allocated to the warrant derivative. The Company recognized $1,448,710 of other expense resulting from
the increase in the fair value of the warrant liability at September 30, 2013. During the year ended September 30, 2014, the Company
recognized $2,092,000 of other income resulting from the decrease in the fair value of the warrant liability at September 30, 2014.
During the year ended September 30, 2015, the Company recognized $104,716 of other expense resulting from the decrease in the fair
value of the warrant liability at September 30, 2015.
Carrying
Fair Value Measurements Using Inputs Amount at
Financial Instruments Level 1 Level 2 Level 3 September 30, 2015
Liabilities:
Derivative Instruments - Warrants $ - $ 306,082 $ - $ 306,082
Total $ - $ 306,082 $ - $ 306,082 The risk-free rate of return reflects the interest rate for the United
States Treasury Note with similar time-to-maturity to that of the warrants.
September 30, 2015
Market price and estimated fair value of common stock: $ 5.60
Exercise price 2.50
Expected term (years) 0.25
Dividend yield -
Expected volatility 105.1 %
Risk-free interest rate 0.001 % The Company issued a warrant to purchase 97,169 shares of common
stock in connection with the November 2013 IDMC Services and License Agreement. The warrant price of $30.00 per share expires
November 10, 2018 and the per share price is subject to adjustment. This warrant was not issued with the intent of effectively
hedging any future cash flow, fair value of any asset, liability or any net investment in a foreign operation. This
warrant was issued with a down-round provision whereby the exercise price would be adjusted downward in the event that additional
shares of our common stock or securities exercisable, convertible or exchangeable for our common stock were issued at a price less
than the exercise price. Therefore, the fair value of these warrants was recorded as a liability in the consolidated
balance sheet and are marked to market each reporting period until they are exercised or expire or otherwise extinguished. During
the year ended September 30, 2014, the Company recognized $320,657 of other expense related to the IDMC warrant. During the year
ended September 30, 2015, the Company recognized $14,574 of other income related to the IDMC warrant. Derivative Instrument  Convertible Note Payable KBM Worldwide, Inc. The Company entered into a Convertible Note Payable with KBM Worldwide,
Inc. on August 25, 2014 for $103,500. The Note was paid off on March 2, 2015. The Company entered into a Convertible Note Payable
with KBM on September 24, 2014 for $63,000. The Note was repaid March 27, 2015. The Company entered into a Convertible Note Payable
with KBM on January 27, 2015 for $64,000. The KBM Note accrued interest at a rate of 8% per annum and becomes due on October 27,
2015 and was convertible into common stock on July 26, 2015. On August 3, 10, 13 and 14, 2015, the Company issued a total of 23,010
shares of common stock to KBM Worldwide, Inc. related to the conversion of $64,000 of debt and interest of $2,560 pursuant to a
Securities Purchase Agreement dated January 27, 2015. The shares were issued at an average of $2.785 per share, with a low price
of $2.50 per share. During the year ended September 30, 2014, the Company recognized
$166,500 of other expense related to the KBM Note. During the year ended September 30, 2015, the Company recognized $29,529 of
other income and allocated $98,940 to stockholders equity related to the KBM Note. The Company recorded accrued interest
of $898 as of June 30, 2015. The Company recorded on a loss on conversion of $34,035 and allocated $34,035 to stockholders
equity. Derivative Instrument  Series A Convertible Preferred
Stock
Carrying
Fair Value Measurements Using Inputs Amount at
Financial Instruments Level 1 Level 2 Level 3 September 30, 2015
Liabilities:
Derivative Instruments - Warrants $ - $ 147,004 $ - $ 147,004
Total $ - $ 147,004 $ - $ 147,004 Liabilities measured at fair value on a recurring basis are summarized
as follows:
September 30, 2015
Market price and estimated fair value of common stock: $ 5.60
Exercise price 2.50
Expected term (years) 0.25
Dividend yield -
Expected volatility 105.1 %
Risk-free interest rate 0.001 % The risk-free rate of return reflects the interest
rate for the United States Treasury Note with similar time-to-maturity to that of the Series A Convertible Preferred Stock. The Company issued 11,667 shares of Series A
Convertible Preferred Stock with attached warrants during the year ended September 30, 2015. The Company allocated $233,322 to
stockholders equity and $116,678 to the derivative warrant liability. The warrants were issued with a down round provision. During
the year ended September 30, 2015, the Company recognized $30,338 of other expense related to the warrant liability. Derivative Instrument  Convertible Note Payable Vis Vires Group, Inc.
Carrying
Fair Value Measurements Using Inputs Amount at
Financial Instruments Level 1 Level 2 Level 3 September 30, 2015
Liabilities:
Derivative Instruments - Convertible Promissory Note $ - $ 55,038 $ - $ 55,038
Total $ - $ 55,038 $ - $ 55,038 Liabilities measured at fair value on a recurring basis are summarized
as follows:
September 30, 2015
Market price and estimated fair value of common stock: $ 5.60
Exercise price 3.64
Expected term (years) 0.375
Dividend yield -
Expected volatility 105.1 %
Risk-free interest rate 0.75 % The Company entered into a Convertible Note
Payable with Vis Vires Group, Inc. on August 10, 2015 for $84,000 to fund short-term working capital. The Vis Vires
Note accrues interest at a rate of 8% per annum and becomes due on May 12, 2016 and is convertible into common stock on February
5, 2016. The Vis Vires Note is convertible at 65% of the average of the lowest three day trading price in the 10 days prior to
conversion. The Company recorded accrued interest of $405 as of September 30, 2015. During the year ended September 30, 2015, the Company recognized
$55,038 of other expense related to the Vis Vires Note. The recorded value of other financial assets and liabilities, which
consist primarily of cash and cash equivalents, accounts receivable, other current assets, and accounts payable and accrued expenses
approximate the fair value of the respective assets and liabilities at September 30, 2015 and 2014 based upon the short-term nature
of the assets and liabilities. </t>
  </si>
  <si>
    <t>REVENUE RECOGNITION</t>
  </si>
  <si>
    <t>Visualant and TransTech revenue are derived from products and services.
Revenue is considered realized when the products or services have been provided to the customer, the work has been accepted by
the customer and collectability is reasonably assured. Furthermore, if an actual measurement of revenue cannot be determined,
the Company defers all revenue recognition until such time that an actual measurement can be determined. If during the course of
a contract management determines that losses are expected to be incurred, such costs are charged to operations in the period such
losses are determined. Revenues are deferred when cash has been received from the customer but the revenue has not been earned.</t>
  </si>
  <si>
    <t>STOCK BASED COMPENSATION</t>
  </si>
  <si>
    <t>The Company has share-based compensation plans under which employees,
consultants, suppliers and directo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the ASC 505.</t>
  </si>
  <si>
    <t>INCOME TAXES</t>
  </si>
  <si>
    <t>Income taxes are calculated based upon the asset
and liability method of accounting.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for recognition of such an asset. In addition, realization of an uncertain
income tax position must be estimated as more likely than not (i.e., greater than 50% likelihood of receiving a benefit)
before it can be recognized in the financial statements . The Company recognizes refundable and deferred assets to the extent
that management has determined their realization. As of September 30, 2015 and 2014, the Company had refundable tax assets related
to TransTech of $0 and $29,590, respectively.</t>
  </si>
  <si>
    <t>NET LOSS PER SHARE</t>
  </si>
  <si>
    <t>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September 30, 2015, there were options outstanding for the purchase of
57,407 common shares, warrants for the purchase of 899,750 common shares, 11,667 shares of our common stock issuable upon
the conversion of Series A Convertible Preferred Stock, up to 34,871 shares of our common stock issuable upon the exercise of placement
agent warrants and an unknown number of shares related to the conversion of $109,000 in convertible promissory notes which could
potentially dilute future earnings per share. As of September 30, 2014, there were options outstanding for the purchase of 87,333
common shares, warrants for the purchase of 857,083 common shares and up to 34,871 shares of our common stock issuable upon the
exercise of placement agent warrants and an unknown number of shares related to the conversion of $166,500 in convertible promissory
notes which could potentially dilute future earnings per share.</t>
  </si>
  <si>
    <t>DIVIDEND POLICY</t>
  </si>
  <si>
    <t xml:space="preserve">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 </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 In August 2014, FASB issued ASU 2014-15Presentation of Financial
StatementsGoing Concern (ASC Subtopic 205-40): Disclosure of Uncertainties about an Entitys Ability to
Continue as a Going Concern. In May 2014, FASB issued ASU 2014-09Revenue from Contracts
with Customers (Topic 606): Section ASummary and Amendments That Create Revenue from Contracts with Customers,
(Topic 606) and Other Assets and Deferred CostsContracts with Customers (Subtopic 340-40), Section BConforming Amendments
to Other Topics and Subtopics in the Codification and Status Tables, Section CBackground Information and Basis for Conclusions.
In July 2013, FASB issued ASU 2013-11Income Taxes (ASC Topic
740):  Presentation of an Unrecognized Tax Benefit When a Net Operating Loss Carryforward, a Similar Tax Loss, or
a Tax Credit Carryforward Exists New Accounting Standards Issued But Not Yet Adopted In July 2015, the FASB issued ASU 2015-11, Inventory (Topic 330):
Simplifying the Measurement of Inventory In February 2015, the FASB issued ASU No. 2015-02, Consolidation
(Topic 810): Amendments to the Consolidation Analysis In April 2015, the FASB issued ASU No. 2015-03, Interest - Imputation
of Interest (Subtopic 835-30): Simplifying the Presentation of Debt Issuance Costs (ASU 2015-03)</t>
  </si>
  <si>
    <t>3. SIGNIFICANT ACCOUNTING POLICIES: ADOPTION OF ACCOUNTING STANDARDS (Tables)</t>
  </si>
  <si>
    <t>Derivative Instrument Convertible Note Payable</t>
  </si>
  <si>
    <t>Fair value of financial Instruments</t>
  </si>
  <si>
    <t xml:space="preserve">Carrying
Fair Value Measurements Using Inputs Amount at
Financial Instruments Level 1 Level 2 Level 3 September 30, 2015
Liabilities:
Derivative Instruments - Warrants $ - $ 147,004 $ - $ 147,004
Total $ - $ 147,004 $ - $ 147,004 </t>
  </si>
  <si>
    <t>Valuation assumptions for liabilities measured at fair value on a recurring basis</t>
  </si>
  <si>
    <t>September 30, 2015
Market price and estimated fair value of common stock: $ 5.60
Exercise price 2.50
Expected term (years) 0.25
Dividend yield -
Expected volatility 105.1 %
Risk-free interest rate 0.001 %</t>
  </si>
  <si>
    <t>Derivative Instrument Number 2 Convertible Note Payable</t>
  </si>
  <si>
    <t xml:space="preserve">Carrying
Fair Value Measurements Using Inputs Amount at
Financial Instruments Level 1 Level 2 Level 3 September 30, 2015
Liabilities:
Derivative Instruments - Convertible Promissory Note $ - $ 55,038 $ - $ 55,038
Total $ - $ 55,038 $ - $ 55,038 </t>
  </si>
  <si>
    <t>September 30, 2015
Market price and estimated fair value of common stock: $ 5.60
Exercise price 3.64
Expected term (years) 0.375
Dividend yield -
Expected volatility 105.1 %
Risk-free interest rate 0.75 %</t>
  </si>
  <si>
    <t>Warrants with the June 2013 Private Placement</t>
  </si>
  <si>
    <t xml:space="preserve">Carrying
Fair Value Measurements Using Inputs Amount at
Financial Instruments Level 1 Level 2 Level 3 September 30, 2015
Liabilities:
Derivative Instruments - Warrants $ - $ 2,196,716 $ - $ 2,196,716
Total $ - $ 2,196,716 $ - $ 2,196,716 </t>
  </si>
  <si>
    <t>September 30, 2015
Market price and estimated fair value of common stock: $ 5.600
Exercise price 2.50
Expected term (years) 0.25
Dividend yield -
Expected volatility 105.1 %
Risk-free interest rate 0.001 %</t>
  </si>
  <si>
    <t>Warrant with the November 2013 IDMC Services and License Agreement</t>
  </si>
  <si>
    <t xml:space="preserve">Carrying
Fair Value Measurements Using Inputs Amount at
Financial Instruments Level 1 Level 2 Level 3 September 30, 2015
Liabilities:
Derivative Instruments - Warrants $ - $ 306,082 $ - $ 306,082
Total $ - $ 306,082 $ - $ 306,082 </t>
  </si>
  <si>
    <t>9. FIXED ASSETS (Tables)</t>
  </si>
  <si>
    <t>Schedule of Property and equipment</t>
  </si>
  <si>
    <t xml:space="preserve">Estimated June 30, 2015
Useful Lives Purchased Capital Leases Total
Machinery and equipment 2-10 years $ 192,374 $ 87,038 $ 279,412
Leasehold improvements 5-20 years 603,612 - 603,612
Furniture and fixtures 3-10 years 77,039 101,260 178,299
Software and websites 3- 7 years 63,783 44,849 108,632
Less: accumulated depreciation (570,558 ) (233,147 ) (803,705 )
$ 366,250 $ - $ 366,250 </t>
  </si>
  <si>
    <t>10. INTANGIBLE ASSETS (Tables)</t>
  </si>
  <si>
    <t>Schedule Of Intangible Assets</t>
  </si>
  <si>
    <t xml:space="preserve">Estimated September 30, September 30,
Useful Lives 2015 2014
Customer contracts 5 years $ 983,645 $ 983,645
Technology 5 years 712,500 712,500
Less: accumulated amortization (1,538,145 ) (1,264,492 )
Intangible assets, net $ 158,000 $ 431,653 </t>
  </si>
  <si>
    <t>13. NOTES PAYABLE, CAPITALIZED LEASES AND LONG TERM DEBT (Tables)</t>
  </si>
  <si>
    <t>Notes payable, capitalized leases and long term debt</t>
  </si>
  <si>
    <t xml:space="preserve">September 30, September 30,
2015 2014
Capital Source Business Finance Group $ 364,757 $ 488,398
Note payable to Umpqua Bank 199,935 200,000
Secured note payable to J3E2A2Z LP - related party 600,000 600,000
TransTech capitalized leases, net of capitalized interest 0 2,562
Total debt 1,164,692 1,290,960
Less current portion of long term debt (1,164,692 ) (1,290,960 )
Long term debt $ - $ - </t>
  </si>
  <si>
    <t>14. EQUITY (Tables)</t>
  </si>
  <si>
    <t>Summary of the warrants issued</t>
  </si>
  <si>
    <t xml:space="preserve">September 30, 2015
Weighted
Average
Exercise
Shares Price
Outstanding at beginning of period 857,083 $ 26.28
Issued 46,667 37.50
Exercised - -
Forfeited - -
Expired (4,000 ) 15.00
Outstanding at end of period 899,750 $ 3.18
Exerciseable at end of period 899,750 </t>
  </si>
  <si>
    <t>Summary of the status of the warrants outstanding</t>
  </si>
  <si>
    <t xml:space="preserve">September 30, 2015
Weighted Weighted Weighted
Average Average Average
Number of Remaining Exercise Shares Exercise
Warrants Life ( In Years) Price Exerciseable Price
876,078 3.31 $ 2.50 876,078 $ 2.50
3,334 1.13 19.50-22.50 3,334 19.50-22.50
20,338 1.83 30.00 20,338 30.00
899,750 2.94 $ 3.18 899,750 $ 3.18 </t>
  </si>
  <si>
    <t>Weighted average assumptions relating to the valuation of the Companys warrants</t>
  </si>
  <si>
    <t>Dividend yield 0%
Expected life 3
Expected volatility 90%
Risk free interest rate 0.7%</t>
  </si>
  <si>
    <t>15. STOCK OPTIONS (Tables)</t>
  </si>
  <si>
    <t>Stock option activity</t>
  </si>
  <si>
    <t xml:space="preserve">Weighted Average
Options Exercise Price $
Outstanding as of September 30, 2013 84,900 18.954 1,609,200
Granted 2,633 15.000 39,500
Exercised - - -
Forfeitures (200 ) (32.500 ) (6,500 )
Outstanding as of September 30, 2014 87,333 18.804 1,642,200
Granted 11,335 15.000 170,025
Exercised - - -
Forfeitures (41,261 ) (18.286 ) (754,500 )
Outstanding as of September 30, 2015 57,407 $ 18.425 $ 1,057,725 </t>
  </si>
  <si>
    <t>Stock options outstanding and exercisable</t>
  </si>
  <si>
    <t xml:space="preserve">Weighted Weighted Weighted
Average Average Average
Range of Number Remaining Life Exercise Price Number Exercise Price
Exercise Prices Outstanding In Years Exerciseable Exerciseable Exerciseable
13.500 3,334 2.38 $ 13.50 3,334 $ 13.50
15.000 20,970 3.83 15.00 6,837 15.00
19.500 19,002 4.50 19.50 19,002 19.50
22.500 13,334 4.63 22.50 13,334 22.50
36.000 767 - 36.00 934 36.00
57,407 4.24 $ 18.43 43,441 $ 20.35 </t>
  </si>
  <si>
    <t>18. INCOME TAXES (Tables)</t>
  </si>
  <si>
    <t>Schedule of components of the Company’s deferred tax assets</t>
  </si>
  <si>
    <t xml:space="preserve">2015 2014
U.S. operations loss carry forward at statutory rate of 34% $ (6,426,360 ) $ (6,163,645 )
Non-U.S. operations loss carry forward at statutory rate of 20.5% 0 0
Total (6,426,360 ) (6,163,645 )
Less Valuation Allowance 6,426,360 6,163,645
Net Deferred Tax Assets - -
Change in Valuation allowance $ 6,426,360 $ 6,163,645 </t>
  </si>
  <si>
    <t>Schedule of effective tax rate reconciliation</t>
  </si>
  <si>
    <t>2015 2014
Federal Statutory Rate -34.0 % -34.0 %
Increase in Income Taxes Resulting from:
Change in Valuation allowance 34.0 % 34.0 %
Effective Tax Rate 0.0 % 0.0 %</t>
  </si>
  <si>
    <t>3. SIGNIFICANT ACCOUNTING POLICIES: ADOPTION OF ACCOUNTING STANDARDS (Details)</t>
  </si>
  <si>
    <t>Sep. 30, 2015USD ($)</t>
  </si>
  <si>
    <t>Fair Value Measurements Level 1 [Member] | Derivative Instrument Convertible Note Payable</t>
  </si>
  <si>
    <t>Liabilities:</t>
  </si>
  <si>
    <t>Derivative Instruments - Convertible Promissory Note</t>
  </si>
  <si>
    <t>Fair Value Measurements Level 1 [Member] | Derivative Instrument Number 2 Convertible Note Payable</t>
  </si>
  <si>
    <t>Fair Value Measurements Level 1 [Member] | Warrants with the June 2013 Private Placement</t>
  </si>
  <si>
    <t>Derivative Instruments - Warrants with the June 2013 Private Placement</t>
  </si>
  <si>
    <t>Fair Value Measurements Level 1 [Member] | Warrants - November 2013 IDMC Services and License Agreement</t>
  </si>
  <si>
    <t>Fair Value Measurements Level 2 [Member] | Derivative Instrument Convertible Note Payable</t>
  </si>
  <si>
    <t>Fair Value Measurements Level 2 [Member] | Derivative Instrument Number 2 Convertible Note Payable</t>
  </si>
  <si>
    <t>Fair Value Measurements Level 2 [Member] | Warrants with the June 2013 Private Placement</t>
  </si>
  <si>
    <t>Fair Value Measurements Level 2 [Member] | Warrants - November 2013 IDMC Services and License Agreement</t>
  </si>
  <si>
    <t>Fair Value Measurements Level 3 [Member] | Derivative Instrument Convertible Note Payable</t>
  </si>
  <si>
    <t>Fair Value Measurements Level 3 [Member] | Derivative Instrument Number 2 Convertible Note Payable</t>
  </si>
  <si>
    <t>Fair Value Measurements Level 3 [Member] | Warrants with the June 2013 Private Placement</t>
  </si>
  <si>
    <t>Fair Value Measurements Level 3 [Member] | Warrants - November 2013 IDMC Services and License Agreement</t>
  </si>
  <si>
    <t>Carrying Value [Member] | Derivative Instrument Convertible Note Payable</t>
  </si>
  <si>
    <t>Carrying Value [Member] | Derivative Instrument Number 2 Convertible Note Payable</t>
  </si>
  <si>
    <t>Carrying Value [Member] | Warrants with the June 2013 Private Placement</t>
  </si>
  <si>
    <t>Carrying Value [Member] | Warrants - November 2013 IDMC Services and License Agreement</t>
  </si>
  <si>
    <t>3. SIGNIFICANT ACCOUNTING POLICIES: ADOPTION OF ACCOUNTING STANDARDS (Details1)</t>
  </si>
  <si>
    <t>Sep. 30, 2015$ / shares</t>
  </si>
  <si>
    <t>Market price and estimated fair value of common stock:</t>
  </si>
  <si>
    <t>Exercise price</t>
  </si>
  <si>
    <t>Expected term (years)</t>
  </si>
  <si>
    <t>3 months</t>
  </si>
  <si>
    <t>Dividend yield</t>
  </si>
  <si>
    <t>0.00%</t>
  </si>
  <si>
    <t>Expected volatility</t>
  </si>
  <si>
    <t>105.10%</t>
  </si>
  <si>
    <t>Risk-free interest rate</t>
  </si>
  <si>
    <t>0.001%</t>
  </si>
  <si>
    <t>4 months 15 days</t>
  </si>
  <si>
    <t>0.75%</t>
  </si>
  <si>
    <t>Warrants - June 2013 Private Placement</t>
  </si>
  <si>
    <t>Warrants - November 2013 IDMC Services and License Agreement</t>
  </si>
  <si>
    <t>3. SIGNIFICANT ACCOUNTING POLICIES: ADOPTION OF ACCOUNTING STANDARDS (Details Narrative) - USD ($)</t>
  </si>
  <si>
    <t>Reserve for impaired inventory</t>
  </si>
  <si>
    <t>Tax assets related to TransTech</t>
  </si>
  <si>
    <t>Minimum [Member]</t>
  </si>
  <si>
    <t>Estimated useful lives of assets</t>
  </si>
  <si>
    <t>2 years</t>
  </si>
  <si>
    <t>Minimum [Member] | Leasehold Improvements [Member]</t>
  </si>
  <si>
    <t>5 years</t>
  </si>
  <si>
    <t>Maximum [Member]</t>
  </si>
  <si>
    <t>10 years</t>
  </si>
  <si>
    <t>Maximum [Member] | Leasehold Improvements [Member]</t>
  </si>
  <si>
    <t>20 years</t>
  </si>
  <si>
    <t>7. ACCOUNTS RECEIVABLE/CUSTOMER CONCENTRATION (Details Narrative) - USD ($)</t>
  </si>
  <si>
    <t>Accounts receivable, net of allowance</t>
  </si>
  <si>
    <t>9. FIXED ASSETS (Details) - USD ($)</t>
  </si>
  <si>
    <t>Machinery and equipment (2-10 years)</t>
  </si>
  <si>
    <t>Leasehold improvements (5-20 years)</t>
  </si>
  <si>
    <t>Furniture and fixtures (3-10 years)</t>
  </si>
  <si>
    <t>Software and websites (3- 7 years)</t>
  </si>
  <si>
    <t>Less: accumulated depreciation</t>
  </si>
  <si>
    <t>Property and equipment, net</t>
  </si>
  <si>
    <t>PurchasedMember</t>
  </si>
  <si>
    <t>CapitalLeaseObligationsMember</t>
  </si>
  <si>
    <t>9. FIXED ASSETS (Details Narrative) - USD ($)</t>
  </si>
  <si>
    <t>Property and equipment, accumulated depreciation</t>
  </si>
  <si>
    <t>Depreciation expense</t>
  </si>
  <si>
    <t>10. INTANGIBLE ASSETS (Details) - USD ($)</t>
  </si>
  <si>
    <t>Less: accumulated amortization</t>
  </si>
  <si>
    <t>Customer Contracts [Member]</t>
  </si>
  <si>
    <t>Intangible Assets Gross</t>
  </si>
  <si>
    <t>Estimated Useful life</t>
  </si>
  <si>
    <t>Technology [Member]</t>
  </si>
  <si>
    <t>10. INTANGIBLE ASSETS (Details Narrative) - USD ($)</t>
  </si>
  <si>
    <t>Amortization expense</t>
  </si>
  <si>
    <t>11. ACCOUNTS PAYABLE (Details Narrative) - USD ($)</t>
  </si>
  <si>
    <t>Accounts payable</t>
  </si>
  <si>
    <t>Percentage of accounts payable by 2 vendors with accounts payble on excess of 10%</t>
  </si>
  <si>
    <t>12.50%</t>
  </si>
  <si>
    <t>22.60%</t>
  </si>
  <si>
    <t>13. NOTES PAYABLE, CAPITALIZED LEASES AND LONG TERM DEBT (Details) - USD ($)</t>
  </si>
  <si>
    <t>Notes Payable Capitalized Leases And Long Term Debt Details</t>
  </si>
  <si>
    <t>Capital Source Business Finance Group</t>
  </si>
  <si>
    <t>Note payable to Umpqua Bank</t>
  </si>
  <si>
    <t>Secured note payable to J3E2A2Z LP - related party</t>
  </si>
  <si>
    <t>TransTech capitalized leases, net of capitalized interest</t>
  </si>
  <si>
    <t>Total debt</t>
  </si>
  <si>
    <t>Less current portion of long term debt</t>
  </si>
  <si>
    <t>14. EQUITY (Details) - Warrants</t>
  </si>
  <si>
    <t>Sep. 30, 2015$ / sharesshares</t>
  </si>
  <si>
    <t>Shares</t>
  </si>
  <si>
    <t>Outstanding at beginning of period</t>
  </si>
  <si>
    <t>Issued</t>
  </si>
  <si>
    <t>Exercised</t>
  </si>
  <si>
    <t>Forfeited</t>
  </si>
  <si>
    <t>Expired</t>
  </si>
  <si>
    <t>Outstanding at end of period</t>
  </si>
  <si>
    <t>Exerciseable at end of period</t>
  </si>
  <si>
    <t>Weighted Average Exercise Price:</t>
  </si>
  <si>
    <t>Outstanding at beginning of period | $ / shares</t>
  </si>
  <si>
    <t>Issued | $ / shares</t>
  </si>
  <si>
    <t>Exercised | $ / shares</t>
  </si>
  <si>
    <t>Forfeited | $ / shares</t>
  </si>
  <si>
    <t>Expired | $ / shares</t>
  </si>
  <si>
    <t>Outstanding at end of period | $ / shares</t>
  </si>
  <si>
    <t>14. EQUITY (Details 1)</t>
  </si>
  <si>
    <t>Number of Warrants | shares</t>
  </si>
  <si>
    <t>Weighted Average Remaining Life (years)</t>
  </si>
  <si>
    <t>2 years 11 months 8 days</t>
  </si>
  <si>
    <t>Weighted Average Exercise Price</t>
  </si>
  <si>
    <t>Shares Exercisable | shares</t>
  </si>
  <si>
    <t>3 years 3 months 22 days</t>
  </si>
  <si>
    <t>1 year 1 month 17 days</t>
  </si>
  <si>
    <t>Warrant 2 | Minimum [Member]</t>
  </si>
  <si>
    <t>Warrant 2 | Maximum [Member]</t>
  </si>
  <si>
    <t>1 year 9 months 29 days</t>
  </si>
  <si>
    <t>14. EQUITY (Details 2)</t>
  </si>
  <si>
    <t>Equity Details 2</t>
  </si>
  <si>
    <t>Expected life</t>
  </si>
  <si>
    <t>3 years</t>
  </si>
  <si>
    <t>90.00%</t>
  </si>
  <si>
    <t>Risk free interest rate</t>
  </si>
  <si>
    <t>0.70%</t>
  </si>
  <si>
    <t>15. STOCK OPTIONS (Details) - Stock Options - USD ($)</t>
  </si>
  <si>
    <t>Shares:</t>
  </si>
  <si>
    <t>Shares granted</t>
  </si>
  <si>
    <t>Shares exercised</t>
  </si>
  <si>
    <t>Shares forfeitures</t>
  </si>
  <si>
    <t>Aggregate Intrinsic Value</t>
  </si>
  <si>
    <t>Aggregate Intrinsic Value Outstanding, Beginning</t>
  </si>
  <si>
    <t>Aggregate Intrinsic Value Outstanding, Granted</t>
  </si>
  <si>
    <t>Aggregate Intrinsic Value Outstanding, Exercised</t>
  </si>
  <si>
    <t>Aggregate Intrinsic Value Outstanding, Forefeitures</t>
  </si>
  <si>
    <t>Aggregate Intrinsic Value Outstanding, End</t>
  </si>
  <si>
    <t>15. STOCK OPTIONS (Details 1)</t>
  </si>
  <si>
    <t>Number of Outstanding Stock Options | shares</t>
  </si>
  <si>
    <t>Weighted Average Exercise Price Exerciseable</t>
  </si>
  <si>
    <t>Number Exercisable | shares</t>
  </si>
  <si>
    <t>Stock Options</t>
  </si>
  <si>
    <t>4 years 2 months 26 days</t>
  </si>
  <si>
    <t>Exercise Price 13.500</t>
  </si>
  <si>
    <t>2 years 4 months 17 days</t>
  </si>
  <si>
    <t>Exercise Price 15.000</t>
  </si>
  <si>
    <t>3 years 9 months 28 days</t>
  </si>
  <si>
    <t>Exercise Price 19.500</t>
  </si>
  <si>
    <t>4 years 6 months</t>
  </si>
  <si>
    <t>Exercise Price 22.500</t>
  </si>
  <si>
    <t>4 years 7 months 17 days</t>
  </si>
  <si>
    <t>Exercise Price 36.000</t>
  </si>
  <si>
    <t>15. STOCK OPTIONS (Details Narrative) - USD ($)</t>
  </si>
  <si>
    <t>Compensation expense</t>
  </si>
  <si>
    <t>Options to purchase common stock under 2011 Stock Incentive Plan</t>
  </si>
  <si>
    <t>2011 Stock Incentive Plan</t>
  </si>
  <si>
    <t>Average exercise price under 2011 Stock Incentive Plan</t>
  </si>
  <si>
    <t>16. OTHER SIGNIFICANT TRANSACTIONS WITH RELATED PARTIES (Details narrative)</t>
  </si>
  <si>
    <t>Chief Executive Officer</t>
  </si>
  <si>
    <t>Accrued liabilities related parties from advances from Ronald P. Erickson</t>
  </si>
  <si>
    <t>18. INCOME TAXES - Deferred tax assets (Details) - USD ($)</t>
  </si>
  <si>
    <t>Income Taxes - Deferred Tax Assets Details</t>
  </si>
  <si>
    <t>U.S. operations loss carry forward at statutory rate of 34%</t>
  </si>
  <si>
    <t>Non-U.S. operations loss carry forward at statutory rate of 20.5%</t>
  </si>
  <si>
    <t>Less Valuation Allowance</t>
  </si>
  <si>
    <t>Net Deferred Tax Assets</t>
  </si>
  <si>
    <t>Change in Valuation allowance</t>
  </si>
  <si>
    <t>18. INCOME TAXES - Effective tax rate (Details)</t>
  </si>
  <si>
    <t>Income Taxes - Effective Tax Rate Details</t>
  </si>
  <si>
    <t>Federal Statutory Rate</t>
  </si>
  <si>
    <t>(34.00%)</t>
  </si>
  <si>
    <t>Increase in Income Taxes Resulting from:</t>
  </si>
  <si>
    <t>34.00%</t>
  </si>
  <si>
    <t>Effective Tax Rat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Warrant &quot;#,##0_);_(&quot;Warrant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074828</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21</v>
      </c>
    </row>
    <row r="13" spans="1:4">
      <c r="A13" t="s" s="4">
        <v>22</v>
      </c>
      <c r="B13" t="s" s="4">
        <v>23</v>
      </c>
    </row>
    <row r="14" spans="1:4">
      <c r="A14" t="s" s="4">
        <v>24</v>
      </c>
      <c r="D14" t="n" s="6">
        <v>8339737</v>
      </c>
    </row>
    <row r="15" spans="1:4">
      <c r="A15" t="s" s="4">
        <v>25</v>
      </c>
      <c r="C15" t="n" s="5">
        <v>1156831</v>
      </c>
    </row>
    <row r="16" spans="1:4">
      <c r="A16" t="s" s="4">
        <v>26</v>
      </c>
      <c r="B16" t="s" s="4">
        <v>27</v>
      </c>
    </row>
    <row r="17" spans="1:4">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0</v>
      </c>
      <c r="B1" t="s" s="2">
        <v>1</v>
      </c>
    </row>
    <row r="2" spans="1:2">
      <c r="B2" t="s" s="2">
        <v>2</v>
      </c>
    </row>
    <row r="3" spans="1:2">
      <c r="A3" t="s" s="3">
        <v>164</v>
      </c>
    </row>
    <row r="4" spans="1:2">
      <c r="A4" t="s" s="4">
        <v>170</v>
      </c>
      <c r="B4" t="s"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2</v>
      </c>
      <c r="B1" t="s" s="2">
        <v>1</v>
      </c>
    </row>
    <row r="2" spans="1:2">
      <c r="B2" t="s" s="2">
        <v>2</v>
      </c>
    </row>
    <row r="3" spans="1:2">
      <c r="A3" t="s" s="3">
        <v>164</v>
      </c>
    </row>
    <row r="4" spans="1:2">
      <c r="A4" t="s" s="4">
        <v>172</v>
      </c>
      <c r="B4" t="s"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4</v>
      </c>
      <c r="B1" t="s" s="2">
        <v>1</v>
      </c>
    </row>
    <row r="2" spans="1:2">
      <c r="B2" t="s" s="2">
        <v>2</v>
      </c>
    </row>
    <row r="3" spans="1:2">
      <c r="A3" t="s" s="3">
        <v>164</v>
      </c>
    </row>
    <row r="4" spans="1:2">
      <c r="A4" t="s" s="4">
        <v>175</v>
      </c>
      <c r="B4" t="s"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77</v>
      </c>
      <c r="B1" t="s" s="2">
        <v>1</v>
      </c>
    </row>
    <row r="2" spans="1:2">
      <c r="B2" t="s" s="2">
        <v>2</v>
      </c>
    </row>
    <row r="3" spans="1:2">
      <c r="A3" t="s" s="3">
        <v>164</v>
      </c>
    </row>
    <row r="4" spans="1:2">
      <c r="A4" t="s" s="4">
        <v>177</v>
      </c>
      <c r="B4" t="s"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9</v>
      </c>
      <c r="B1" t="s" s="2">
        <v>1</v>
      </c>
    </row>
    <row r="2" spans="1:2">
      <c r="B2" t="s" s="2">
        <v>2</v>
      </c>
    </row>
    <row r="3" spans="1:2">
      <c r="A3" t="s" s="3">
        <v>164</v>
      </c>
    </row>
    <row r="4" spans="1:2">
      <c r="A4" t="s" s="4">
        <v>179</v>
      </c>
      <c r="B4" t="s"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1</v>
      </c>
      <c r="B1" t="s" s="2">
        <v>1</v>
      </c>
    </row>
    <row r="2" spans="1:2">
      <c r="B2" t="s" s="2">
        <v>2</v>
      </c>
    </row>
    <row r="3" spans="1:2">
      <c r="A3" t="s" s="3">
        <v>164</v>
      </c>
    </row>
    <row r="4" spans="1:2">
      <c r="A4" t="s" s="4">
        <v>181</v>
      </c>
      <c r="B4" t="s"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3</v>
      </c>
      <c r="B1" t="s" s="2">
        <v>1</v>
      </c>
    </row>
    <row r="2" spans="1:2">
      <c r="B2" t="s" s="2">
        <v>2</v>
      </c>
    </row>
    <row r="3" spans="1:2">
      <c r="A3" t="s" s="3">
        <v>164</v>
      </c>
    </row>
    <row r="4" spans="1:2">
      <c r="A4" t="s" s="4">
        <v>183</v>
      </c>
      <c r="B4" t="s"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5</v>
      </c>
      <c r="B1" t="s" s="2">
        <v>1</v>
      </c>
    </row>
    <row r="2" spans="1:2">
      <c r="B2" t="s" s="2">
        <v>2</v>
      </c>
    </row>
    <row r="3" spans="1:2">
      <c r="A3" t="s" s="3">
        <v>164</v>
      </c>
    </row>
    <row r="4" spans="1:2">
      <c r="A4" t="s" s="4">
        <v>185</v>
      </c>
      <c r="B4" t="s"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7</v>
      </c>
      <c r="B1" t="s" s="2">
        <v>1</v>
      </c>
    </row>
    <row r="2" spans="1:2">
      <c r="B2" t="s" s="2">
        <v>2</v>
      </c>
    </row>
    <row r="3" spans="1:2">
      <c r="A3" t="s" s="3">
        <v>164</v>
      </c>
    </row>
    <row r="4" spans="1:2">
      <c r="A4" t="s" s="4">
        <v>187</v>
      </c>
      <c r="B4" t="s"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89</v>
      </c>
      <c r="B1" t="s" s="2">
        <v>1</v>
      </c>
    </row>
    <row r="2" spans="1:2">
      <c r="B2" t="s" s="2">
        <v>2</v>
      </c>
    </row>
    <row r="3" spans="1:2">
      <c r="A3" t="s" s="3">
        <v>164</v>
      </c>
    </row>
    <row r="4" spans="1:2">
      <c r="A4" t="s" s="4">
        <v>189</v>
      </c>
      <c r="B4" t="s"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82266</v>
      </c>
      <c r="C3" t="n" s="6">
        <v>70386</v>
      </c>
    </row>
    <row r="4" spans="1:3">
      <c r="A4" t="s" s="4">
        <v>33</v>
      </c>
      <c r="B4" t="n" s="5">
        <v>619849</v>
      </c>
      <c r="C4" t="n" s="5">
        <v>815460</v>
      </c>
    </row>
    <row r="5" spans="1:3">
      <c r="A5" t="s" s="4">
        <v>34</v>
      </c>
      <c r="B5" t="n" s="5">
        <v>27774</v>
      </c>
      <c r="C5" t="n" s="5">
        <v>25067</v>
      </c>
    </row>
    <row r="6" spans="1:3">
      <c r="A6" t="s" s="4">
        <v>35</v>
      </c>
      <c r="B6" t="n" s="5">
        <v>217824</v>
      </c>
      <c r="C6" t="n" s="5">
        <v>412831</v>
      </c>
    </row>
    <row r="7" spans="1:3">
      <c r="A7" t="s" s="4">
        <v>36</v>
      </c>
      <c r="B7" t="n" s="5">
        <v>0</v>
      </c>
      <c r="C7" t="n" s="5">
        <v>29590</v>
      </c>
    </row>
    <row r="8" spans="1:3">
      <c r="A8" t="s" s="4">
        <v>37</v>
      </c>
      <c r="B8" t="n" s="5">
        <v>947713</v>
      </c>
      <c r="C8" t="n" s="5">
        <v>1353334</v>
      </c>
    </row>
    <row r="9" spans="1:3">
      <c r="A9" t="s" s="4">
        <v>38</v>
      </c>
      <c r="B9" t="n" s="5">
        <v>366250</v>
      </c>
      <c r="C9" t="n" s="5">
        <v>447236</v>
      </c>
    </row>
    <row r="10" spans="1:3">
      <c r="A10" t="s" s="3">
        <v>39</v>
      </c>
    </row>
    <row r="11" spans="1:3">
      <c r="A11" t="s" s="4">
        <v>40</v>
      </c>
      <c r="B11" t="n" s="5">
        <v>158000</v>
      </c>
      <c r="C11" t="n" s="5">
        <v>431653</v>
      </c>
    </row>
    <row r="12" spans="1:3">
      <c r="A12" t="s" s="4">
        <v>41</v>
      </c>
      <c r="B12" t="n" s="5">
        <v>983645</v>
      </c>
      <c r="C12" t="n" s="5">
        <v>983645</v>
      </c>
    </row>
    <row r="13" spans="1:3">
      <c r="A13" t="s" s="4">
        <v>42</v>
      </c>
      <c r="B13" t="n" s="5">
        <v>5070</v>
      </c>
      <c r="C13" t="n" s="5">
        <v>5070</v>
      </c>
    </row>
    <row r="14" spans="1:3">
      <c r="A14" t="s" s="4">
        <v>43</v>
      </c>
      <c r="B14" t="n" s="5">
        <v>2460678</v>
      </c>
      <c r="C14" t="n" s="5">
        <v>3220938</v>
      </c>
    </row>
    <row r="15" spans="1:3">
      <c r="A15" t="s" s="3">
        <v>44</v>
      </c>
    </row>
    <row r="16" spans="1:3">
      <c r="A16" t="s" s="4">
        <v>45</v>
      </c>
      <c r="B16" t="n" s="5">
        <v>2520223</v>
      </c>
      <c r="C16" t="n" s="5">
        <v>2234123</v>
      </c>
    </row>
    <row r="17" spans="1:3">
      <c r="A17" t="s" s="4">
        <v>46</v>
      </c>
      <c r="B17" t="n" s="5">
        <v>73455</v>
      </c>
      <c r="C17" t="n" s="5">
        <v>66729</v>
      </c>
    </row>
    <row r="18" spans="1:3">
      <c r="A18" t="s" s="4">
        <v>47</v>
      </c>
      <c r="B18" t="n" s="5">
        <v>4068</v>
      </c>
      <c r="C18" t="n" s="5">
        <v>31369</v>
      </c>
    </row>
    <row r="19" spans="1:3">
      <c r="A19" t="s" s="4">
        <v>48</v>
      </c>
      <c r="B19" t="n" s="5">
        <v>1256861</v>
      </c>
      <c r="C19" t="n" s="5">
        <v>260687</v>
      </c>
    </row>
    <row r="20" spans="1:3">
      <c r="A20" t="s" s="4">
        <v>49</v>
      </c>
      <c r="B20" t="n" s="5">
        <v>2704840</v>
      </c>
      <c r="C20" t="n" s="5">
        <v>2579157</v>
      </c>
    </row>
    <row r="21" spans="1:3">
      <c r="A21" t="s" s="4">
        <v>50</v>
      </c>
      <c r="B21" t="n" s="5">
        <v>109000</v>
      </c>
      <c r="C21" t="n" s="5">
        <v>166500</v>
      </c>
    </row>
    <row r="22" spans="1:3">
      <c r="A22" t="s" s="4">
        <v>51</v>
      </c>
      <c r="B22" t="n" s="5">
        <v>1164692</v>
      </c>
      <c r="C22" t="n" s="5">
        <v>1290960</v>
      </c>
    </row>
    <row r="23" spans="1:3">
      <c r="A23" t="s" s="4">
        <v>52</v>
      </c>
      <c r="B23" t="n" s="5">
        <v>5833</v>
      </c>
      <c r="C23" t="n" s="5">
        <v>0</v>
      </c>
    </row>
    <row r="24" spans="1:3">
      <c r="A24" t="s" s="4">
        <v>53</v>
      </c>
      <c r="B24" t="n" s="5">
        <v>7838972</v>
      </c>
      <c r="C24" t="n" s="5">
        <v>6629525</v>
      </c>
    </row>
    <row r="25" spans="1:3">
      <c r="A25" t="s" s="3">
        <v>54</v>
      </c>
    </row>
    <row r="26" spans="1:3">
      <c r="A26" t="s" s="4">
        <v>55</v>
      </c>
      <c r="B26" t="n" s="5">
        <v>0</v>
      </c>
      <c r="C26" t="n" s="6">
        <v>0</v>
      </c>
    </row>
    <row r="27" spans="1:3">
      <c r="A27" t="s" s="4">
        <v>56</v>
      </c>
      <c r="C27" t="s" s="4">
        <v>57</v>
      </c>
    </row>
    <row r="28" spans="1:3">
      <c r="A28" t="s" s="3">
        <v>58</v>
      </c>
    </row>
    <row r="29" spans="1:3">
      <c r="A29" t="s" s="4">
        <v>59</v>
      </c>
      <c r="B29" t="n" s="5">
        <v>12</v>
      </c>
      <c r="C29" t="n" s="6">
        <v>0</v>
      </c>
    </row>
    <row r="30" spans="1:3">
      <c r="A30" t="s" s="4">
        <v>60</v>
      </c>
      <c r="B30" t="n" s="5">
        <v>1156</v>
      </c>
      <c r="C30" t="n" s="5">
        <v>1121</v>
      </c>
    </row>
    <row r="31" spans="1:3">
      <c r="A31" t="s" s="4">
        <v>61</v>
      </c>
      <c r="B31" t="n" s="5">
        <v>18786694</v>
      </c>
      <c r="C31" t="n" s="5">
        <v>18125411</v>
      </c>
    </row>
    <row r="32" spans="1:3">
      <c r="A32" t="s" s="4">
        <v>62</v>
      </c>
      <c r="B32" t="n" s="5">
        <v>-24166156</v>
      </c>
      <c r="C32" t="n" s="5">
        <v>-21535119</v>
      </c>
    </row>
    <row r="33" spans="1:3">
      <c r="A33" t="s" s="4">
        <v>63</v>
      </c>
      <c r="B33" t="n" s="5">
        <v>-5378294</v>
      </c>
      <c r="C33" t="n" s="5">
        <v>-3408587</v>
      </c>
    </row>
    <row r="34" spans="1:3">
      <c r="A34" t="s" s="4">
        <v>64</v>
      </c>
      <c r="B34" t="n" s="6">
        <v>2460678</v>
      </c>
      <c r="C34" t="n" s="6">
        <v>32209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1</v>
      </c>
      <c r="B1" t="s" s="2">
        <v>1</v>
      </c>
    </row>
    <row r="2" spans="1:2">
      <c r="B2" t="s" s="2">
        <v>2</v>
      </c>
    </row>
    <row r="3" spans="1:2">
      <c r="A3" t="s" s="3">
        <v>164</v>
      </c>
    </row>
    <row r="4" spans="1:2">
      <c r="A4" t="s" s="4">
        <v>191</v>
      </c>
      <c r="B4" t="s"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3</v>
      </c>
      <c r="B1" t="s" s="2">
        <v>1</v>
      </c>
    </row>
    <row r="2" spans="1:2">
      <c r="B2" t="s" s="2">
        <v>2</v>
      </c>
    </row>
    <row r="3" spans="1:2">
      <c r="A3" t="s" s="3">
        <v>164</v>
      </c>
    </row>
    <row r="4" spans="1:2">
      <c r="A4" t="s" s="4">
        <v>193</v>
      </c>
      <c r="B4" t="s"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95</v>
      </c>
      <c r="B1" t="s" s="2">
        <v>1</v>
      </c>
    </row>
    <row r="2" spans="1:2">
      <c r="B2" t="s" s="2">
        <v>2</v>
      </c>
    </row>
    <row r="3" spans="1:2">
      <c r="A3" t="s" s="3">
        <v>164</v>
      </c>
    </row>
    <row r="4" spans="1:2">
      <c r="A4" t="s" s="4">
        <v>195</v>
      </c>
      <c r="B4" t="s"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7</v>
      </c>
      <c r="B1" t="s" s="2">
        <v>1</v>
      </c>
    </row>
    <row r="2" spans="1:2">
      <c r="B2" t="s" s="2">
        <v>2</v>
      </c>
    </row>
    <row r="3" spans="1:2">
      <c r="A3" t="s" s="3">
        <v>164</v>
      </c>
    </row>
    <row r="4" spans="1:2">
      <c r="A4" t="s" s="4">
        <v>197</v>
      </c>
      <c r="B4" t="s"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3">
        <v>164</v>
      </c>
    </row>
    <row r="4" spans="1:2">
      <c r="A4" t="s" s="4">
        <v>206</v>
      </c>
      <c r="B4" t="s" s="4">
        <v>207</v>
      </c>
    </row>
    <row r="5" spans="1:2">
      <c r="A5" t="s" s="4">
        <v>208</v>
      </c>
      <c r="B5" t="s" s="4">
        <v>209</v>
      </c>
    </row>
    <row r="6" spans="1:2">
      <c r="A6" t="s" s="4">
        <v>210</v>
      </c>
      <c r="B6" t="s" s="4">
        <v>211</v>
      </c>
    </row>
    <row r="7" spans="1:2">
      <c r="A7" t="s" s="4">
        <v>212</v>
      </c>
      <c r="B7" t="s" s="4">
        <v>213</v>
      </c>
    </row>
    <row r="8" spans="1:2">
      <c r="A8" t="s" s="4">
        <v>214</v>
      </c>
      <c r="B8" t="s" s="4">
        <v>215</v>
      </c>
    </row>
    <row r="9" spans="1:2">
      <c r="A9" t="s" s="4">
        <v>216</v>
      </c>
      <c r="B9" t="s" s="4">
        <v>217</v>
      </c>
    </row>
    <row r="10" spans="1:2">
      <c r="A10" t="s" s="4">
        <v>218</v>
      </c>
      <c r="B10" t="s" s="4">
        <v>219</v>
      </c>
    </row>
    <row r="11" spans="1:2">
      <c r="A11" t="s" s="4">
        <v>220</v>
      </c>
      <c r="B11" t="s" s="4">
        <v>221</v>
      </c>
    </row>
    <row r="12" spans="1:2">
      <c r="A12" t="s" s="4">
        <v>222</v>
      </c>
      <c r="B12" t="s" s="4">
        <v>223</v>
      </c>
    </row>
    <row r="13" spans="1:2">
      <c r="A13" t="s" s="4">
        <v>224</v>
      </c>
      <c r="B13" t="s" s="4">
        <v>225</v>
      </c>
    </row>
    <row r="14" spans="1:2">
      <c r="A14" t="s" s="4">
        <v>226</v>
      </c>
      <c r="B14" t="s" s="4">
        <v>227</v>
      </c>
    </row>
    <row r="15" spans="1:2">
      <c r="A15" t="s" s="4">
        <v>228</v>
      </c>
      <c r="B15" t="s" s="4">
        <v>229</v>
      </c>
    </row>
    <row r="16" spans="1:2">
      <c r="A16" t="s" s="4">
        <v>230</v>
      </c>
      <c r="B16" t="s" s="4">
        <v>231</v>
      </c>
    </row>
    <row r="17" spans="1:2">
      <c r="A17" t="s" s="4">
        <v>232</v>
      </c>
      <c r="B17" t="s" s="4">
        <v>233</v>
      </c>
    </row>
    <row r="18" spans="1:2">
      <c r="A18" t="s" s="4">
        <v>234</v>
      </c>
      <c r="B18" t="s" s="4">
        <v>235</v>
      </c>
    </row>
    <row r="19" spans="1:2">
      <c r="A19" t="s" s="4">
        <v>236</v>
      </c>
      <c r="B19" t="s" s="4">
        <v>237</v>
      </c>
    </row>
    <row r="20" spans="1:2">
      <c r="A20" t="s" s="4">
        <v>238</v>
      </c>
      <c r="B20" t="s"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240</v>
      </c>
      <c r="B1" t="s" s="2">
        <v>1</v>
      </c>
    </row>
    <row r="2" spans="1:2">
      <c r="B2" t="s" s="2">
        <v>2</v>
      </c>
    </row>
    <row r="3" spans="1:2">
      <c r="A3" t="s" s="4">
        <v>241</v>
      </c>
    </row>
    <row r="4" spans="1:2">
      <c r="A4" t="s" s="4">
        <v>242</v>
      </c>
      <c r="B4" t="s" s="4">
        <v>243</v>
      </c>
    </row>
    <row r="5" spans="1:2">
      <c r="A5" t="s" s="4">
        <v>244</v>
      </c>
      <c r="B5" t="s" s="4">
        <v>245</v>
      </c>
    </row>
    <row r="6" spans="1:2">
      <c r="A6" t="s" s="4">
        <v>246</v>
      </c>
    </row>
    <row r="7" spans="1:2">
      <c r="A7" t="s" s="4">
        <v>242</v>
      </c>
      <c r="B7" t="s" s="4">
        <v>247</v>
      </c>
    </row>
    <row r="8" spans="1:2">
      <c r="A8" t="s" s="4">
        <v>244</v>
      </c>
      <c r="B8" t="s" s="4">
        <v>248</v>
      </c>
    </row>
    <row r="9" spans="1:2">
      <c r="A9" t="s" s="4">
        <v>249</v>
      </c>
    </row>
    <row r="10" spans="1:2">
      <c r="A10" t="s" s="4">
        <v>242</v>
      </c>
      <c r="B10" t="s" s="4">
        <v>250</v>
      </c>
    </row>
    <row r="11" spans="1:2">
      <c r="A11" t="s" s="4">
        <v>244</v>
      </c>
      <c r="B11" t="s" s="4">
        <v>251</v>
      </c>
    </row>
    <row r="12" spans="1:2">
      <c r="A12" t="s" s="4">
        <v>252</v>
      </c>
    </row>
    <row r="13" spans="1:2">
      <c r="A13" t="s" s="4">
        <v>242</v>
      </c>
      <c r="B13" t="s" s="4">
        <v>253</v>
      </c>
    </row>
    <row r="14" spans="1:2">
      <c r="A14" t="s" s="4">
        <v>244</v>
      </c>
      <c r="B14" t="s"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54</v>
      </c>
      <c r="B1" t="s" s="2">
        <v>1</v>
      </c>
    </row>
    <row r="2" spans="1:2">
      <c r="B2" t="s" s="2">
        <v>2</v>
      </c>
    </row>
    <row r="3" spans="1:2">
      <c r="A3" t="s" s="3">
        <v>164</v>
      </c>
    </row>
    <row r="4" spans="1:2">
      <c r="A4" t="s" s="4">
        <v>255</v>
      </c>
      <c r="B4" t="s"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57</v>
      </c>
      <c r="B1" t="s" s="2">
        <v>1</v>
      </c>
    </row>
    <row r="2" spans="1:2">
      <c r="B2" t="s" s="2">
        <v>2</v>
      </c>
    </row>
    <row r="3" spans="1:2">
      <c r="A3" t="s" s="3">
        <v>164</v>
      </c>
    </row>
    <row r="4" spans="1:2">
      <c r="A4" t="s" s="4">
        <v>258</v>
      </c>
      <c r="B4" t="s"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65</v>
      </c>
      <c r="B1" t="s" s="2">
        <v>2</v>
      </c>
      <c r="C1" t="s" s="2">
        <v>30</v>
      </c>
    </row>
    <row r="2" spans="1:3">
      <c r="A2" t="s" s="3">
        <v>31</v>
      </c>
    </row>
    <row r="3" spans="1:3">
      <c r="A3" t="s" s="4">
        <v>66</v>
      </c>
      <c r="B3" t="n" s="6">
        <v>40000</v>
      </c>
      <c r="C3" t="n" s="6">
        <v>39000</v>
      </c>
    </row>
    <row r="4" spans="1:3">
      <c r="A4" t="s" s="3">
        <v>67</v>
      </c>
    </row>
    <row r="5" spans="1:3">
      <c r="A5" t="s" s="4">
        <v>68</v>
      </c>
      <c r="B5" t="n" s="7">
        <v>0.001</v>
      </c>
      <c r="C5" t="n" s="7">
        <v>0.001</v>
      </c>
    </row>
    <row r="6" spans="1:3">
      <c r="A6" t="s" s="4">
        <v>69</v>
      </c>
      <c r="B6" t="n" s="5">
        <v>5000000</v>
      </c>
      <c r="C6" t="n" s="5">
        <v>5000000</v>
      </c>
    </row>
    <row r="7" spans="1:3">
      <c r="A7" t="s" s="4">
        <v>70</v>
      </c>
      <c r="B7" t="n" s="5">
        <v>11667</v>
      </c>
      <c r="C7" t="n" s="5">
        <v>0</v>
      </c>
    </row>
    <row r="8" spans="1:3">
      <c r="A8" t="s" s="4">
        <v>71</v>
      </c>
      <c r="B8" t="n" s="5">
        <v>11667</v>
      </c>
      <c r="C8" t="n" s="5">
        <v>0</v>
      </c>
    </row>
    <row r="9" spans="1:3">
      <c r="A9" t="s" s="4">
        <v>72</v>
      </c>
      <c r="B9" t="n" s="7">
        <v>0.001</v>
      </c>
      <c r="C9" t="n" s="7">
        <v>0.001</v>
      </c>
    </row>
    <row r="10" spans="1:3">
      <c r="A10" t="s" s="4">
        <v>73</v>
      </c>
      <c r="B10" t="n" s="5">
        <v>100000000</v>
      </c>
      <c r="C10" t="n" s="5">
        <v>100000000</v>
      </c>
    </row>
    <row r="11" spans="1:3">
      <c r="A11" t="s" s="4">
        <v>74</v>
      </c>
      <c r="B11" t="n" s="5">
        <v>1155991</v>
      </c>
      <c r="C11" t="n" s="5">
        <v>1121150</v>
      </c>
    </row>
    <row r="12" spans="1:3">
      <c r="A12" t="s" s="4">
        <v>75</v>
      </c>
      <c r="B12" t="n" s="5">
        <v>1155991</v>
      </c>
      <c r="C12" t="n" s="5">
        <v>11211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60</v>
      </c>
      <c r="B1" t="s" s="2">
        <v>1</v>
      </c>
    </row>
    <row r="2" spans="1:2">
      <c r="B2" t="s" s="2">
        <v>2</v>
      </c>
    </row>
    <row r="3" spans="1:2">
      <c r="A3" t="s" s="3">
        <v>164</v>
      </c>
    </row>
    <row r="4" spans="1:2">
      <c r="A4" t="s" s="4">
        <v>261</v>
      </c>
      <c r="B4" t="s"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63</v>
      </c>
      <c r="B1" t="s" s="2">
        <v>1</v>
      </c>
    </row>
    <row r="2" spans="1:2">
      <c r="B2" t="s" s="2">
        <v>2</v>
      </c>
    </row>
    <row r="3" spans="1:2">
      <c r="A3" t="s" s="3">
        <v>164</v>
      </c>
    </row>
    <row r="4" spans="1:2">
      <c r="A4" t="s" s="4">
        <v>264</v>
      </c>
      <c r="B4" t="s" s="4">
        <v>265</v>
      </c>
    </row>
    <row r="5" spans="1:2">
      <c r="A5" t="s" s="4">
        <v>266</v>
      </c>
      <c r="B5" t="s" s="4">
        <v>267</v>
      </c>
    </row>
    <row r="6" spans="1:2">
      <c r="A6" t="s" s="4">
        <v>268</v>
      </c>
      <c r="B6" t="s"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t="s" s="1">
        <v>270</v>
      </c>
      <c r="B1" t="s" s="2">
        <v>1</v>
      </c>
    </row>
    <row r="2" spans="1:2">
      <c r="B2" t="s" s="2">
        <v>2</v>
      </c>
    </row>
    <row r="3" spans="1:2">
      <c r="A3" t="s" s="3">
        <v>164</v>
      </c>
    </row>
    <row r="4" spans="1:2">
      <c r="A4" t="s" s="4">
        <v>271</v>
      </c>
      <c r="B4" t="s" s="4">
        <v>272</v>
      </c>
    </row>
    <row r="5" spans="1:2">
      <c r="A5" t="s" s="4">
        <v>273</v>
      </c>
      <c r="B5" t="s"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75</v>
      </c>
      <c r="B1" t="s" s="2">
        <v>1</v>
      </c>
    </row>
    <row r="2" spans="1:2">
      <c r="B2" t="s" s="2">
        <v>2</v>
      </c>
    </row>
    <row r="3" spans="1:2">
      <c r="A3" t="s" s="3">
        <v>200</v>
      </c>
    </row>
    <row r="4" spans="1:2">
      <c r="A4" t="s" s="4">
        <v>276</v>
      </c>
      <c r="B4" t="s" s="4">
        <v>277</v>
      </c>
    </row>
    <row r="5" spans="1:2">
      <c r="A5" t="s" s="4">
        <v>278</v>
      </c>
      <c r="B5" t="s"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21"/>
  </cols>
  <sheetData>
    <row r="1" spans="1:2">
      <c r="A1" t="s" s="1">
        <v>280</v>
      </c>
      <c r="B1" t="s" s="2">
        <v>281</v>
      </c>
    </row>
    <row r="2" spans="1:2">
      <c r="A2" t="s" s="4">
        <v>282</v>
      </c>
    </row>
    <row r="3" spans="1:2">
      <c r="A3" t="s" s="3">
        <v>283</v>
      </c>
    </row>
    <row r="4" spans="1:2">
      <c r="A4" t="s" s="4">
        <v>284</v>
      </c>
      <c r="B4" t="n" s="6">
        <v>0</v>
      </c>
    </row>
    <row r="5" spans="1:2">
      <c r="A5" t="s" s="4">
        <v>103</v>
      </c>
      <c r="B5" t="n" s="5">
        <v>0</v>
      </c>
    </row>
    <row r="6" spans="1:2">
      <c r="A6" t="s" s="4">
        <v>285</v>
      </c>
    </row>
    <row r="7" spans="1:2">
      <c r="A7" t="s" s="3">
        <v>283</v>
      </c>
    </row>
    <row r="8" spans="1:2">
      <c r="A8" t="s" s="4">
        <v>284</v>
      </c>
      <c r="B8" t="n" s="5">
        <v>0</v>
      </c>
    </row>
    <row r="9" spans="1:2">
      <c r="A9" t="s" s="4">
        <v>103</v>
      </c>
      <c r="B9" t="n" s="5">
        <v>0</v>
      </c>
    </row>
    <row r="10" spans="1:2">
      <c r="A10" t="s" s="4">
        <v>286</v>
      </c>
    </row>
    <row r="11" spans="1:2">
      <c r="A11" t="s" s="3">
        <v>283</v>
      </c>
    </row>
    <row r="12" spans="1:2">
      <c r="A12" t="s" s="4">
        <v>287</v>
      </c>
      <c r="B12" t="n" s="5">
        <v>0</v>
      </c>
    </row>
    <row r="13" spans="1:2">
      <c r="A13" t="s" s="4">
        <v>103</v>
      </c>
      <c r="B13" t="n" s="5">
        <v>0</v>
      </c>
    </row>
    <row r="14" spans="1:2">
      <c r="A14" t="s" s="4">
        <v>288</v>
      </c>
    </row>
    <row r="15" spans="1:2">
      <c r="A15" t="s" s="3">
        <v>283</v>
      </c>
    </row>
    <row r="16" spans="1:2">
      <c r="A16" t="s" s="4">
        <v>287</v>
      </c>
      <c r="B16" t="n" s="5">
        <v>0</v>
      </c>
    </row>
    <row r="17" spans="1:2">
      <c r="A17" t="s" s="4">
        <v>103</v>
      </c>
      <c r="B17" t="n" s="5">
        <v>0</v>
      </c>
    </row>
    <row r="18" spans="1:2">
      <c r="A18" t="s" s="4">
        <v>289</v>
      </c>
    </row>
    <row r="19" spans="1:2">
      <c r="A19" t="s" s="3">
        <v>283</v>
      </c>
    </row>
    <row r="20" spans="1:2">
      <c r="A20" t="s" s="4">
        <v>284</v>
      </c>
      <c r="B20" t="n" s="5">
        <v>147004</v>
      </c>
    </row>
    <row r="21" spans="1:2">
      <c r="A21" t="s" s="4">
        <v>103</v>
      </c>
      <c r="B21" t="n" s="5">
        <v>147004</v>
      </c>
    </row>
    <row r="22" spans="1:2">
      <c r="A22" t="s" s="4">
        <v>290</v>
      </c>
    </row>
    <row r="23" spans="1:2">
      <c r="A23" t="s" s="3">
        <v>283</v>
      </c>
    </row>
    <row r="24" spans="1:2">
      <c r="A24" t="s" s="4">
        <v>284</v>
      </c>
      <c r="B24" t="n" s="5">
        <v>55038</v>
      </c>
    </row>
    <row r="25" spans="1:2">
      <c r="A25" t="s" s="4">
        <v>103</v>
      </c>
      <c r="B25" t="n" s="5">
        <v>55038</v>
      </c>
    </row>
    <row r="26" spans="1:2">
      <c r="A26" t="s" s="4">
        <v>291</v>
      </c>
    </row>
    <row r="27" spans="1:2">
      <c r="A27" t="s" s="3">
        <v>283</v>
      </c>
    </row>
    <row r="28" spans="1:2">
      <c r="A28" t="s" s="4">
        <v>287</v>
      </c>
      <c r="B28" t="n" s="5">
        <v>2196716</v>
      </c>
    </row>
    <row r="29" spans="1:2">
      <c r="A29" t="s" s="4">
        <v>103</v>
      </c>
      <c r="B29" t="n" s="5">
        <v>2196716</v>
      </c>
    </row>
    <row r="30" spans="1:2">
      <c r="A30" t="s" s="4">
        <v>292</v>
      </c>
    </row>
    <row r="31" spans="1:2">
      <c r="A31" t="s" s="3">
        <v>283</v>
      </c>
    </row>
    <row r="32" spans="1:2">
      <c r="A32" t="s" s="4">
        <v>287</v>
      </c>
      <c r="B32" t="n" s="5">
        <v>306082</v>
      </c>
    </row>
    <row r="33" spans="1:2">
      <c r="A33" t="s" s="4">
        <v>103</v>
      </c>
      <c r="B33" t="n" s="5">
        <v>306082</v>
      </c>
    </row>
    <row r="34" spans="1:2">
      <c r="A34" t="s" s="4">
        <v>293</v>
      </c>
    </row>
    <row r="35" spans="1:2">
      <c r="A35" t="s" s="3">
        <v>283</v>
      </c>
    </row>
    <row r="36" spans="1:2">
      <c r="A36" t="s" s="4">
        <v>284</v>
      </c>
      <c r="B36" t="n" s="5">
        <v>0</v>
      </c>
    </row>
    <row r="37" spans="1:2">
      <c r="A37" t="s" s="4">
        <v>103</v>
      </c>
      <c r="B37" t="n" s="5">
        <v>0</v>
      </c>
    </row>
    <row r="38" spans="1:2">
      <c r="A38" t="s" s="4">
        <v>294</v>
      </c>
    </row>
    <row r="39" spans="1:2">
      <c r="A39" t="s" s="3">
        <v>283</v>
      </c>
    </row>
    <row r="40" spans="1:2">
      <c r="A40" t="s" s="4">
        <v>284</v>
      </c>
      <c r="B40" t="n" s="5">
        <v>0</v>
      </c>
    </row>
    <row r="41" spans="1:2">
      <c r="A41" t="s" s="4">
        <v>103</v>
      </c>
      <c r="B41" t="n" s="5">
        <v>0</v>
      </c>
    </row>
    <row r="42" spans="1:2">
      <c r="A42" t="s" s="4">
        <v>295</v>
      </c>
    </row>
    <row r="43" spans="1:2">
      <c r="A43" t="s" s="3">
        <v>283</v>
      </c>
    </row>
    <row r="44" spans="1:2">
      <c r="A44" t="s" s="4">
        <v>287</v>
      </c>
      <c r="B44" t="n" s="5">
        <v>0</v>
      </c>
    </row>
    <row r="45" spans="1:2">
      <c r="A45" t="s" s="4">
        <v>103</v>
      </c>
      <c r="B45" t="n" s="5">
        <v>0</v>
      </c>
    </row>
    <row r="46" spans="1:2">
      <c r="A46" t="s" s="4">
        <v>296</v>
      </c>
    </row>
    <row r="47" spans="1:2">
      <c r="A47" t="s" s="3">
        <v>283</v>
      </c>
    </row>
    <row r="48" spans="1:2">
      <c r="A48" t="s" s="4">
        <v>287</v>
      </c>
      <c r="B48" t="n" s="5">
        <v>0</v>
      </c>
    </row>
    <row r="49" spans="1:2">
      <c r="A49" t="s" s="4">
        <v>103</v>
      </c>
      <c r="B49" t="n" s="5">
        <v>0</v>
      </c>
    </row>
    <row r="50" spans="1:2">
      <c r="A50" t="s" s="4">
        <v>297</v>
      </c>
    </row>
    <row r="51" spans="1:2">
      <c r="A51" t="s" s="3">
        <v>283</v>
      </c>
    </row>
    <row r="52" spans="1:2">
      <c r="A52" t="s" s="4">
        <v>284</v>
      </c>
      <c r="B52" t="n" s="5">
        <v>147004</v>
      </c>
    </row>
    <row r="53" spans="1:2">
      <c r="A53" t="s" s="4">
        <v>103</v>
      </c>
      <c r="B53" t="n" s="5">
        <v>147004</v>
      </c>
    </row>
    <row r="54" spans="1:2">
      <c r="A54" t="s" s="4">
        <v>298</v>
      </c>
    </row>
    <row r="55" spans="1:2">
      <c r="A55" t="s" s="3">
        <v>283</v>
      </c>
    </row>
    <row r="56" spans="1:2">
      <c r="A56" t="s" s="4">
        <v>284</v>
      </c>
      <c r="B56" t="n" s="5">
        <v>55038</v>
      </c>
    </row>
    <row r="57" spans="1:2">
      <c r="A57" t="s" s="4">
        <v>103</v>
      </c>
      <c r="B57" t="n" s="5">
        <v>55038</v>
      </c>
    </row>
    <row r="58" spans="1:2">
      <c r="A58" t="s" s="4">
        <v>299</v>
      </c>
    </row>
    <row r="59" spans="1:2">
      <c r="A59" t="s" s="3">
        <v>283</v>
      </c>
    </row>
    <row r="60" spans="1:2">
      <c r="A60" t="s" s="4">
        <v>287</v>
      </c>
      <c r="B60" t="n" s="5">
        <v>2196716</v>
      </c>
    </row>
    <row r="61" spans="1:2">
      <c r="A61" t="s" s="4">
        <v>103</v>
      </c>
      <c r="B61" t="n" s="5">
        <v>2196716</v>
      </c>
    </row>
    <row r="62" spans="1:2">
      <c r="A62" t="s" s="4">
        <v>300</v>
      </c>
    </row>
    <row r="63" spans="1:2">
      <c r="A63" t="s" s="3">
        <v>283</v>
      </c>
    </row>
    <row r="64" spans="1:2">
      <c r="A64" t="s" s="4">
        <v>287</v>
      </c>
      <c r="B64" t="n" s="5">
        <v>306082</v>
      </c>
    </row>
    <row r="65" spans="1:2">
      <c r="A65" t="s" s="4">
        <v>103</v>
      </c>
      <c r="B65" t="n" s="6">
        <v>3060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4"/>
  </cols>
  <sheetData>
    <row r="1" spans="1:2">
      <c r="A1" t="s" s="1">
        <v>301</v>
      </c>
      <c r="B1" t="s" s="2">
        <v>1</v>
      </c>
    </row>
    <row r="2" spans="1:2">
      <c r="B2" t="s" s="2">
        <v>302</v>
      </c>
    </row>
    <row r="3" spans="1:2">
      <c r="A3" t="s" s="4">
        <v>241</v>
      </c>
    </row>
    <row r="4" spans="1:2">
      <c r="A4" t="s" s="4">
        <v>303</v>
      </c>
      <c r="B4" t="n" s="8">
        <v>5.6</v>
      </c>
    </row>
    <row r="5" spans="1:2">
      <c r="A5" t="s" s="4">
        <v>304</v>
      </c>
      <c r="B5" t="n" s="9">
        <v>2.5</v>
      </c>
    </row>
    <row r="6" spans="1:2">
      <c r="A6" t="s" s="4">
        <v>305</v>
      </c>
      <c r="B6" t="s" s="4">
        <v>306</v>
      </c>
    </row>
    <row r="7" spans="1:2">
      <c r="A7" t="s" s="4">
        <v>307</v>
      </c>
      <c r="B7" t="s" s="4">
        <v>308</v>
      </c>
    </row>
    <row r="8" spans="1:2">
      <c r="A8" t="s" s="4">
        <v>309</v>
      </c>
      <c r="B8" t="s" s="4">
        <v>310</v>
      </c>
    </row>
    <row r="9" spans="1:2">
      <c r="A9" t="s" s="4">
        <v>311</v>
      </c>
      <c r="B9" t="s" s="4">
        <v>312</v>
      </c>
    </row>
    <row r="10" spans="1:2">
      <c r="A10" t="s" s="4">
        <v>246</v>
      </c>
    </row>
    <row r="11" spans="1:2">
      <c r="A11" t="s" s="4">
        <v>303</v>
      </c>
      <c r="B11" t="n" s="8">
        <v>5.6</v>
      </c>
    </row>
    <row r="12" spans="1:2">
      <c r="A12" t="s" s="4">
        <v>304</v>
      </c>
      <c r="B12" t="n" s="9">
        <v>3.64</v>
      </c>
    </row>
    <row r="13" spans="1:2">
      <c r="A13" t="s" s="4">
        <v>305</v>
      </c>
      <c r="B13" t="s" s="4">
        <v>313</v>
      </c>
    </row>
    <row r="14" spans="1:2">
      <c r="A14" t="s" s="4">
        <v>307</v>
      </c>
      <c r="B14" t="s" s="4">
        <v>308</v>
      </c>
    </row>
    <row r="15" spans="1:2">
      <c r="A15" t="s" s="4">
        <v>309</v>
      </c>
      <c r="B15" t="s" s="4">
        <v>310</v>
      </c>
    </row>
    <row r="16" spans="1:2">
      <c r="A16" t="s" s="4">
        <v>311</v>
      </c>
      <c r="B16" t="s" s="4">
        <v>314</v>
      </c>
    </row>
    <row r="17" spans="1:2">
      <c r="A17" t="s" s="4">
        <v>315</v>
      </c>
    </row>
    <row r="18" spans="1:2">
      <c r="A18" t="s" s="4">
        <v>303</v>
      </c>
      <c r="B18" t="n" s="7">
        <v>5.6</v>
      </c>
    </row>
    <row r="19" spans="1:2">
      <c r="A19" t="s" s="4">
        <v>304</v>
      </c>
      <c r="B19" t="n" s="9">
        <v>2.5</v>
      </c>
    </row>
    <row r="20" spans="1:2">
      <c r="A20" t="s" s="4">
        <v>305</v>
      </c>
      <c r="B20" t="s" s="4">
        <v>306</v>
      </c>
    </row>
    <row r="21" spans="1:2">
      <c r="A21" t="s" s="4">
        <v>307</v>
      </c>
      <c r="B21" t="s" s="4">
        <v>308</v>
      </c>
    </row>
    <row r="22" spans="1:2">
      <c r="A22" t="s" s="4">
        <v>309</v>
      </c>
      <c r="B22" t="s" s="4">
        <v>310</v>
      </c>
    </row>
    <row r="23" spans="1:2">
      <c r="A23" t="s" s="4">
        <v>311</v>
      </c>
      <c r="B23" t="s" s="4">
        <v>312</v>
      </c>
    </row>
    <row r="24" spans="1:2">
      <c r="A24" t="s" s="4">
        <v>316</v>
      </c>
    </row>
    <row r="25" spans="1:2">
      <c r="A25" t="s" s="4">
        <v>303</v>
      </c>
      <c r="B25" t="n" s="8">
        <v>5.6</v>
      </c>
    </row>
    <row r="26" spans="1:2">
      <c r="A26" t="s" s="4">
        <v>304</v>
      </c>
      <c r="B26" t="n" s="9">
        <v>2.5</v>
      </c>
    </row>
    <row r="27" spans="1:2">
      <c r="A27" t="s" s="4">
        <v>305</v>
      </c>
      <c r="B27" t="s" s="4">
        <v>306</v>
      </c>
    </row>
    <row r="28" spans="1:2">
      <c r="A28" t="s" s="4">
        <v>307</v>
      </c>
      <c r="B28" t="s" s="4">
        <v>308</v>
      </c>
    </row>
    <row r="29" spans="1:2">
      <c r="A29" t="s" s="4">
        <v>309</v>
      </c>
      <c r="B29" t="s" s="4">
        <v>310</v>
      </c>
    </row>
    <row r="30" spans="1:2">
      <c r="A30" t="s" s="4">
        <v>311</v>
      </c>
      <c r="B30" t="s" s="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17</v>
      </c>
      <c r="B1" t="s" s="2">
        <v>1</v>
      </c>
    </row>
    <row r="2" spans="1:3">
      <c r="B2" t="s" s="2">
        <v>2</v>
      </c>
      <c r="C2" t="s" s="2">
        <v>30</v>
      </c>
    </row>
    <row r="3" spans="1:3">
      <c r="A3" t="s" s="4">
        <v>318</v>
      </c>
      <c r="B3" t="n" s="6">
        <v>20000</v>
      </c>
      <c r="C3" t="n" s="6">
        <v>10000</v>
      </c>
    </row>
    <row r="4" spans="1:3">
      <c r="A4" t="s" s="4">
        <v>319</v>
      </c>
      <c r="B4" t="n" s="6">
        <v>0</v>
      </c>
      <c r="C4" t="n" s="6">
        <v>29590</v>
      </c>
    </row>
    <row r="5" spans="1:3">
      <c r="A5" t="s" s="4">
        <v>320</v>
      </c>
    </row>
    <row r="6" spans="1:3">
      <c r="A6" t="s" s="4">
        <v>321</v>
      </c>
      <c r="B6" t="s" s="4">
        <v>322</v>
      </c>
    </row>
    <row r="7" spans="1:3">
      <c r="A7" t="s" s="4">
        <v>323</v>
      </c>
    </row>
    <row r="8" spans="1:3">
      <c r="A8" t="s" s="4">
        <v>321</v>
      </c>
      <c r="B8" t="s" s="4">
        <v>324</v>
      </c>
    </row>
    <row r="9" spans="1:3">
      <c r="A9" t="s" s="4">
        <v>325</v>
      </c>
    </row>
    <row r="10" spans="1:3">
      <c r="A10" t="s" s="4">
        <v>321</v>
      </c>
      <c r="B10" t="s" s="4">
        <v>326</v>
      </c>
    </row>
    <row r="11" spans="1:3">
      <c r="A11" t="s" s="4">
        <v>327</v>
      </c>
    </row>
    <row r="12" spans="1:3">
      <c r="A12" t="s" s="4">
        <v>321</v>
      </c>
      <c r="B12" t="s" s="4">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329</v>
      </c>
      <c r="B1" t="s" s="2">
        <v>2</v>
      </c>
      <c r="C1" t="s" s="2">
        <v>30</v>
      </c>
    </row>
    <row r="2" spans="1:3">
      <c r="A2" t="s" s="3">
        <v>164</v>
      </c>
    </row>
    <row r="3" spans="1:3">
      <c r="A3" t="s" s="4">
        <v>330</v>
      </c>
      <c r="B3" t="n" s="6">
        <v>619849</v>
      </c>
      <c r="C3" t="n" s="6">
        <v>8154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t="s" s="1">
        <v>331</v>
      </c>
      <c r="B1" t="s" s="2">
        <v>2</v>
      </c>
      <c r="C1" t="s" s="2">
        <v>30</v>
      </c>
    </row>
    <row r="2" spans="1:3">
      <c r="A2" t="s" s="4">
        <v>332</v>
      </c>
      <c r="B2" t="n" s="6">
        <v>279412</v>
      </c>
    </row>
    <row r="3" spans="1:3">
      <c r="A3" t="s" s="4">
        <v>333</v>
      </c>
      <c r="B3" t="n" s="5">
        <v>603612</v>
      </c>
    </row>
    <row r="4" spans="1:3">
      <c r="A4" t="s" s="4">
        <v>334</v>
      </c>
      <c r="B4" t="n" s="5">
        <v>178299</v>
      </c>
    </row>
    <row r="5" spans="1:3">
      <c r="A5" t="s" s="4">
        <v>335</v>
      </c>
      <c r="B5" t="n" s="5">
        <v>108632</v>
      </c>
    </row>
    <row r="6" spans="1:3">
      <c r="A6" t="s" s="4">
        <v>336</v>
      </c>
      <c r="B6" t="n" s="5">
        <v>-803705</v>
      </c>
      <c r="C6" t="n" s="6">
        <v>-742676</v>
      </c>
    </row>
    <row r="7" spans="1:3">
      <c r="A7" t="s" s="4">
        <v>337</v>
      </c>
      <c r="B7" t="n" s="5">
        <v>366250</v>
      </c>
      <c r="C7" t="n" s="6">
        <v>447236</v>
      </c>
    </row>
    <row r="8" spans="1:3">
      <c r="A8" t="s" s="4">
        <v>338</v>
      </c>
    </row>
    <row r="9" spans="1:3">
      <c r="A9" t="s" s="4">
        <v>332</v>
      </c>
      <c r="B9" t="n" s="5">
        <v>192374</v>
      </c>
    </row>
    <row r="10" spans="1:3">
      <c r="A10" t="s" s="4">
        <v>333</v>
      </c>
      <c r="B10" t="n" s="5">
        <v>603612</v>
      </c>
    </row>
    <row r="11" spans="1:3">
      <c r="A11" t="s" s="4">
        <v>334</v>
      </c>
      <c r="B11" t="n" s="5">
        <v>77039</v>
      </c>
    </row>
    <row r="12" spans="1:3">
      <c r="A12" t="s" s="4">
        <v>335</v>
      </c>
      <c r="B12" t="n" s="5">
        <v>63783</v>
      </c>
    </row>
    <row r="13" spans="1:3">
      <c r="A13" t="s" s="4">
        <v>336</v>
      </c>
      <c r="B13" t="n" s="5">
        <v>-570558</v>
      </c>
    </row>
    <row r="14" spans="1:3">
      <c r="A14" t="s" s="4">
        <v>337</v>
      </c>
      <c r="B14" t="n" s="5">
        <v>366250</v>
      </c>
    </row>
    <row r="15" spans="1:3">
      <c r="A15" t="s" s="4">
        <v>339</v>
      </c>
    </row>
    <row r="16" spans="1:3">
      <c r="A16" t="s" s="4">
        <v>332</v>
      </c>
      <c r="B16" t="n" s="5">
        <v>87038</v>
      </c>
    </row>
    <row r="17" spans="1:3">
      <c r="A17" t="s" s="4">
        <v>333</v>
      </c>
      <c r="B17" t="n" s="5">
        <v>0</v>
      </c>
    </row>
    <row r="18" spans="1:3">
      <c r="A18" t="s" s="4">
        <v>334</v>
      </c>
      <c r="B18" t="n" s="5">
        <v>101260</v>
      </c>
    </row>
    <row r="19" spans="1:3">
      <c r="A19" t="s" s="4">
        <v>335</v>
      </c>
      <c r="B19" t="n" s="5">
        <v>44849</v>
      </c>
    </row>
    <row r="20" spans="1:3">
      <c r="A20" t="s" s="4">
        <v>336</v>
      </c>
      <c r="B20" t="n" s="5">
        <v>-233147</v>
      </c>
    </row>
    <row r="21" spans="1:3">
      <c r="A21" t="s" s="4">
        <v>337</v>
      </c>
      <c r="B21" t="n" s="6">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t="s" s="1">
        <v>340</v>
      </c>
      <c r="B1" t="s" s="2">
        <v>1</v>
      </c>
    </row>
    <row r="2" spans="1:3">
      <c r="B2" t="s" s="2">
        <v>2</v>
      </c>
      <c r="C2" t="s" s="2">
        <v>30</v>
      </c>
    </row>
    <row r="3" spans="1:3">
      <c r="A3" t="s" s="3">
        <v>164</v>
      </c>
    </row>
    <row r="4" spans="1:3">
      <c r="A4" t="s" s="4">
        <v>337</v>
      </c>
      <c r="B4" t="n" s="6">
        <v>366250</v>
      </c>
      <c r="C4" t="n" s="6">
        <v>447236</v>
      </c>
    </row>
    <row r="5" spans="1:3">
      <c r="A5" t="s" s="4">
        <v>341</v>
      </c>
      <c r="B5" t="n" s="5">
        <v>803705</v>
      </c>
      <c r="C5" t="n" s="5">
        <v>742676</v>
      </c>
    </row>
    <row r="6" spans="1:3">
      <c r="A6" t="s" s="4">
        <v>342</v>
      </c>
      <c r="B6" t="n" s="6">
        <v>79576</v>
      </c>
      <c r="C6" t="n" s="6">
        <v>643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6</v>
      </c>
      <c r="B1" t="s" s="2">
        <v>1</v>
      </c>
    </row>
    <row r="2" spans="1:3">
      <c r="B2" t="s" s="2">
        <v>2</v>
      </c>
      <c r="C2" t="s" s="2">
        <v>30</v>
      </c>
    </row>
    <row r="3" spans="1:3">
      <c r="A3" t="s" s="3">
        <v>77</v>
      </c>
    </row>
    <row r="4" spans="1:3">
      <c r="A4" t="s" s="4">
        <v>78</v>
      </c>
      <c r="B4" t="n" s="6">
        <v>6290794</v>
      </c>
      <c r="C4" t="n" s="6">
        <v>7983352</v>
      </c>
    </row>
    <row r="5" spans="1:3">
      <c r="A5" t="s" s="4">
        <v>79</v>
      </c>
      <c r="B5" t="n" s="5">
        <v>5274334</v>
      </c>
      <c r="C5" t="n" s="5">
        <v>6694274</v>
      </c>
    </row>
    <row r="6" spans="1:3">
      <c r="A6" t="s" s="4">
        <v>80</v>
      </c>
      <c r="B6" t="n" s="5">
        <v>1016460</v>
      </c>
      <c r="C6" t="n" s="5">
        <v>1289078</v>
      </c>
    </row>
    <row r="7" spans="1:3">
      <c r="A7" t="s" s="4">
        <v>81</v>
      </c>
      <c r="B7" t="n" s="5">
        <v>362661</v>
      </c>
      <c r="C7" t="n" s="5">
        <v>670742</v>
      </c>
    </row>
    <row r="8" spans="1:3">
      <c r="A8" t="s" s="4">
        <v>82</v>
      </c>
      <c r="B8" t="n" s="5">
        <v>2983751</v>
      </c>
      <c r="C8" t="n" s="5">
        <v>3179699</v>
      </c>
    </row>
    <row r="9" spans="1:3">
      <c r="A9" t="s" s="4">
        <v>83</v>
      </c>
      <c r="B9" t="n" s="5">
        <v>-2329952</v>
      </c>
      <c r="C9" t="n" s="5">
        <v>-2561363</v>
      </c>
    </row>
    <row r="10" spans="1:3">
      <c r="A10" t="s" s="3">
        <v>84</v>
      </c>
    </row>
    <row r="11" spans="1:3">
      <c r="A11" t="s" s="4">
        <v>85</v>
      </c>
      <c r="B11" t="n" s="5">
        <v>-170157</v>
      </c>
      <c r="C11" t="n" s="5">
        <v>-104808</v>
      </c>
    </row>
    <row r="12" spans="1:3">
      <c r="A12" t="s" s="4">
        <v>86</v>
      </c>
      <c r="B12" t="n" s="5">
        <v>40653</v>
      </c>
      <c r="C12" t="n" s="5">
        <v>38534</v>
      </c>
    </row>
    <row r="13" spans="1:3">
      <c r="A13" t="s" s="4">
        <v>87</v>
      </c>
      <c r="B13" t="n" s="5">
        <v>-34035</v>
      </c>
      <c r="C13" t="n" s="5">
        <v>0</v>
      </c>
    </row>
    <row r="14" spans="1:3">
      <c r="A14" t="s" s="4">
        <v>88</v>
      </c>
      <c r="B14" t="n" s="5">
        <v>-107956</v>
      </c>
      <c r="C14" t="n" s="5">
        <v>1604843</v>
      </c>
    </row>
    <row r="15" spans="1:3">
      <c r="A15" t="s" s="4">
        <v>89</v>
      </c>
      <c r="B15" t="n" s="5">
        <v>-271495</v>
      </c>
      <c r="C15" t="n" s="5">
        <v>1538569</v>
      </c>
    </row>
    <row r="16" spans="1:3">
      <c r="A16" t="s" s="4">
        <v>90</v>
      </c>
      <c r="B16" t="n" s="5">
        <v>-2601447</v>
      </c>
      <c r="C16" t="n" s="5">
        <v>-1022794</v>
      </c>
    </row>
    <row r="17" spans="1:3">
      <c r="A17" t="s" s="4">
        <v>91</v>
      </c>
      <c r="B17" t="n" s="5">
        <v>29590</v>
      </c>
      <c r="C17" t="n" s="5">
        <v>-5513</v>
      </c>
    </row>
    <row r="18" spans="1:3">
      <c r="A18" t="s" s="4">
        <v>92</v>
      </c>
      <c r="B18" t="n" s="5">
        <v>-2631037</v>
      </c>
      <c r="C18" t="n" s="5">
        <v>-1017281</v>
      </c>
    </row>
    <row r="19" spans="1:3">
      <c r="A19" t="s" s="4">
        <v>93</v>
      </c>
      <c r="B19" t="n" s="5">
        <v>0</v>
      </c>
      <c r="C19" t="n" s="5">
        <v>0</v>
      </c>
    </row>
    <row r="20" spans="1:3">
      <c r="A20" t="s" s="4">
        <v>94</v>
      </c>
      <c r="B20" t="n" s="6">
        <v>-2631037</v>
      </c>
      <c r="C20" t="n" s="6">
        <v>-1017281</v>
      </c>
    </row>
    <row r="21" spans="1:3">
      <c r="A21" t="s" s="3">
        <v>95</v>
      </c>
    </row>
    <row r="22" spans="1:3">
      <c r="A22" t="s" s="4">
        <v>96</v>
      </c>
      <c r="B22" t="n" s="8">
        <v>-2.33</v>
      </c>
      <c r="C22" t="n" s="8">
        <v>-0.92</v>
      </c>
    </row>
    <row r="23" spans="1:3">
      <c r="A23" t="s" s="4">
        <v>97</v>
      </c>
      <c r="B23" t="n" s="5">
        <v>1131622</v>
      </c>
      <c r="C23" t="n" s="5">
        <v>11089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t="s" s="1">
        <v>343</v>
      </c>
      <c r="B1" t="s" s="2">
        <v>1</v>
      </c>
    </row>
    <row r="2" spans="1:3">
      <c r="B2" t="s" s="2">
        <v>2</v>
      </c>
      <c r="C2" t="s" s="2">
        <v>30</v>
      </c>
    </row>
    <row r="3" spans="1:3">
      <c r="A3" t="s" s="4">
        <v>344</v>
      </c>
      <c r="B3" t="n" s="6">
        <v>-1538145</v>
      </c>
      <c r="C3" t="n" s="6">
        <v>-1264492</v>
      </c>
    </row>
    <row r="4" spans="1:3">
      <c r="A4" t="s" s="4">
        <v>40</v>
      </c>
      <c r="B4" t="n" s="5">
        <v>158000</v>
      </c>
      <c r="C4" t="n" s="5">
        <v>431653</v>
      </c>
    </row>
    <row r="5" spans="1:3">
      <c r="A5" t="s" s="4">
        <v>345</v>
      </c>
    </row>
    <row r="6" spans="1:3">
      <c r="A6" t="s" s="4">
        <v>346</v>
      </c>
      <c r="B6" t="n" s="6">
        <v>983645</v>
      </c>
      <c r="C6" t="n" s="5">
        <v>983645</v>
      </c>
    </row>
    <row r="7" spans="1:3">
      <c r="A7" t="s" s="4">
        <v>347</v>
      </c>
      <c r="B7" t="s" s="4">
        <v>324</v>
      </c>
    </row>
    <row r="8" spans="1:3">
      <c r="A8" t="s" s="4">
        <v>348</v>
      </c>
    </row>
    <row r="9" spans="1:3">
      <c r="A9" t="s" s="4">
        <v>346</v>
      </c>
      <c r="B9" t="n" s="6">
        <v>712500</v>
      </c>
      <c r="C9" t="n" s="6">
        <v>712500</v>
      </c>
    </row>
    <row r="10" spans="1:3">
      <c r="A10" t="s" s="4">
        <v>347</v>
      </c>
      <c r="B10" t="s" s="4">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t="s" s="1">
        <v>349</v>
      </c>
      <c r="B1" t="s" s="2">
        <v>1</v>
      </c>
    </row>
    <row r="2" spans="1:3">
      <c r="B2" t="s" s="2">
        <v>2</v>
      </c>
      <c r="C2" t="s" s="2">
        <v>30</v>
      </c>
    </row>
    <row r="3" spans="1:3">
      <c r="A3" t="s" s="3">
        <v>164</v>
      </c>
    </row>
    <row r="4" spans="1:3">
      <c r="A4" t="s" s="4">
        <v>350</v>
      </c>
      <c r="B4" t="n" s="6">
        <v>273653</v>
      </c>
      <c r="C4" t="n" s="6">
        <v>3392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1</v>
      </c>
      <c r="B1" t="s" s="2">
        <v>2</v>
      </c>
      <c r="C1" t="s" s="2">
        <v>30</v>
      </c>
    </row>
    <row r="2" spans="1:3">
      <c r="A2" t="s" s="3">
        <v>164</v>
      </c>
    </row>
    <row r="3" spans="1:3">
      <c r="A3" t="s" s="4">
        <v>352</v>
      </c>
      <c r="B3" t="n" s="6">
        <v>2520223</v>
      </c>
      <c r="C3" t="n" s="6">
        <v>2234123</v>
      </c>
    </row>
    <row r="4" spans="1:3">
      <c r="A4" t="s" s="4">
        <v>353</v>
      </c>
      <c r="B4" t="s" s="4">
        <v>354</v>
      </c>
      <c r="C4" t="s" s="4">
        <v>3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356</v>
      </c>
      <c r="B1" t="s" s="2">
        <v>2</v>
      </c>
      <c r="C1" t="s" s="2">
        <v>30</v>
      </c>
    </row>
    <row r="2" spans="1:3">
      <c r="A2" t="s" s="3">
        <v>357</v>
      </c>
    </row>
    <row r="3" spans="1:3">
      <c r="A3" t="s" s="4">
        <v>358</v>
      </c>
      <c r="B3" t="n" s="6">
        <v>364757</v>
      </c>
      <c r="C3" t="n" s="6">
        <v>488398</v>
      </c>
    </row>
    <row r="4" spans="1:3">
      <c r="A4" t="s" s="4">
        <v>359</v>
      </c>
      <c r="B4" t="n" s="5">
        <v>199935</v>
      </c>
      <c r="C4" t="n" s="5">
        <v>200000</v>
      </c>
    </row>
    <row r="5" spans="1:3">
      <c r="A5" t="s" s="4">
        <v>360</v>
      </c>
      <c r="B5" t="n" s="5">
        <v>600000</v>
      </c>
      <c r="C5" t="n" s="5">
        <v>600000</v>
      </c>
    </row>
    <row r="6" spans="1:3">
      <c r="A6" t="s" s="4">
        <v>361</v>
      </c>
      <c r="B6" t="n" s="5">
        <v>0</v>
      </c>
      <c r="C6" t="n" s="5">
        <v>2562</v>
      </c>
    </row>
    <row r="7" spans="1:3">
      <c r="A7" t="s" s="4">
        <v>362</v>
      </c>
      <c r="B7" t="n" s="5">
        <v>1164692</v>
      </c>
      <c r="C7" t="n" s="5">
        <v>1290960</v>
      </c>
    </row>
    <row r="8" spans="1:3">
      <c r="A8" t="s" s="4">
        <v>363</v>
      </c>
      <c r="B8" t="n" s="5">
        <v>-1164692</v>
      </c>
      <c r="C8" t="n" s="5">
        <v>-1290960</v>
      </c>
    </row>
    <row r="9" spans="1:3">
      <c r="A9" t="s" s="4">
        <v>55</v>
      </c>
      <c r="B9" t="n" s="6">
        <v>0</v>
      </c>
      <c r="C9" t="n" s="6">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8"/>
    <col customWidth="1" max="2" min="2" width="30"/>
  </cols>
  <sheetData>
    <row r="1" spans="1:2">
      <c r="A1" t="s" s="1">
        <v>364</v>
      </c>
      <c r="B1" t="s" s="2">
        <v>1</v>
      </c>
    </row>
    <row r="2" spans="1:2">
      <c r="B2" t="s" s="2">
        <v>365</v>
      </c>
    </row>
    <row r="3" spans="1:2">
      <c r="A3" t="s" s="3">
        <v>366</v>
      </c>
    </row>
    <row r="4" spans="1:2">
      <c r="A4" t="s" s="4">
        <v>367</v>
      </c>
      <c r="B4" t="n" s="5">
        <v>857083</v>
      </c>
    </row>
    <row r="5" spans="1:2">
      <c r="A5" t="s" s="4">
        <v>368</v>
      </c>
      <c r="B5" t="n" s="5">
        <v>46667</v>
      </c>
    </row>
    <row r="6" spans="1:2">
      <c r="A6" t="s" s="4">
        <v>369</v>
      </c>
      <c r="B6" t="n" s="5">
        <v>0</v>
      </c>
    </row>
    <row r="7" spans="1:2">
      <c r="A7" t="s" s="4">
        <v>370</v>
      </c>
      <c r="B7" t="n" s="5">
        <v>0</v>
      </c>
    </row>
    <row r="8" spans="1:2">
      <c r="A8" t="s" s="4">
        <v>371</v>
      </c>
      <c r="B8" t="n" s="5">
        <v>-4000</v>
      </c>
    </row>
    <row r="9" spans="1:2">
      <c r="A9" t="s" s="4">
        <v>372</v>
      </c>
      <c r="B9" t="n" s="5">
        <v>899750</v>
      </c>
    </row>
    <row r="10" spans="1:2">
      <c r="A10" t="s" s="4">
        <v>373</v>
      </c>
      <c r="B10" t="n" s="5">
        <v>899750</v>
      </c>
    </row>
    <row r="11" spans="1:2">
      <c r="A11" t="s" s="3">
        <v>374</v>
      </c>
    </row>
    <row r="12" spans="1:2">
      <c r="A12" t="s" s="4">
        <v>375</v>
      </c>
      <c r="B12" t="n" s="8">
        <v>26.28</v>
      </c>
    </row>
    <row r="13" spans="1:2">
      <c r="A13" t="s" s="4">
        <v>376</v>
      </c>
      <c r="B13" t="n" s="9">
        <v>37.5</v>
      </c>
    </row>
    <row r="14" spans="1:2">
      <c r="A14" t="s" s="4">
        <v>377</v>
      </c>
      <c r="B14" t="n" s="5">
        <v>0</v>
      </c>
    </row>
    <row r="15" spans="1:2">
      <c r="A15" t="s" s="4">
        <v>378</v>
      </c>
      <c r="B15" t="n" s="5">
        <v>0</v>
      </c>
    </row>
    <row r="16" spans="1:2">
      <c r="A16" t="s" s="4">
        <v>379</v>
      </c>
      <c r="B16" t="n" s="5">
        <v>15</v>
      </c>
    </row>
    <row r="17" spans="1:2">
      <c r="A17" t="s" s="4">
        <v>380</v>
      </c>
      <c r="B17" t="n" s="8">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0"/>
    <col customWidth="1" max="2" min="2" width="30"/>
  </cols>
  <sheetData>
    <row r="1" spans="1:2">
      <c r="A1" t="s" s="1">
        <v>381</v>
      </c>
      <c r="B1" t="s" s="2">
        <v>1</v>
      </c>
    </row>
    <row r="2" spans="1:2">
      <c r="B2" t="s" s="2">
        <v>365</v>
      </c>
    </row>
    <row r="3" spans="1:2">
      <c r="A3" t="s" s="4">
        <v>382</v>
      </c>
      <c r="B3" t="n" s="5">
        <v>899750</v>
      </c>
    </row>
    <row r="4" spans="1:2">
      <c r="A4" t="s" s="4">
        <v>383</v>
      </c>
      <c r="B4" t="s" s="4">
        <v>384</v>
      </c>
    </row>
    <row r="5" spans="1:2">
      <c r="A5" t="s" s="4">
        <v>385</v>
      </c>
      <c r="B5" t="n" s="8">
        <v>3.18</v>
      </c>
    </row>
    <row r="6" spans="1:2">
      <c r="A6" t="s" s="4">
        <v>386</v>
      </c>
      <c r="B6" t="n" s="5">
        <v>899750</v>
      </c>
    </row>
    <row r="7" spans="1:2">
      <c r="A7" t="s" s="4">
        <v>385</v>
      </c>
      <c r="B7" t="n" s="8">
        <v>3.18</v>
      </c>
    </row>
    <row r="8" spans="1:2">
      <c r="A8" t="n" s="10">
        <v>1</v>
      </c>
    </row>
    <row r="9" spans="1:2">
      <c r="A9" t="s" s="4">
        <v>382</v>
      </c>
      <c r="B9" t="n" s="5">
        <v>876078</v>
      </c>
    </row>
    <row r="10" spans="1:2">
      <c r="A10" t="s" s="4">
        <v>383</v>
      </c>
      <c r="B10" t="s" s="4">
        <v>387</v>
      </c>
    </row>
    <row r="11" spans="1:2">
      <c r="A11" t="s" s="4">
        <v>385</v>
      </c>
      <c r="B11" t="n" s="8">
        <v>2.5</v>
      </c>
    </row>
    <row r="12" spans="1:2">
      <c r="A12" t="s" s="4">
        <v>386</v>
      </c>
      <c r="B12" t="n" s="5">
        <v>876078</v>
      </c>
    </row>
    <row r="13" spans="1:2">
      <c r="A13" t="s" s="4">
        <v>385</v>
      </c>
      <c r="B13" t="n" s="8">
        <v>2.5</v>
      </c>
    </row>
    <row r="14" spans="1:2">
      <c r="A14" t="n" s="10">
        <v>2</v>
      </c>
    </row>
    <row r="15" spans="1:2">
      <c r="A15" t="s" s="4">
        <v>382</v>
      </c>
      <c r="B15" t="n" s="5">
        <v>3334</v>
      </c>
    </row>
    <row r="16" spans="1:2">
      <c r="A16" t="s" s="4">
        <v>383</v>
      </c>
      <c r="B16" t="s" s="4">
        <v>388</v>
      </c>
    </row>
    <row r="17" spans="1:2">
      <c r="A17" t="s" s="4">
        <v>386</v>
      </c>
      <c r="B17" t="n" s="5">
        <v>3334</v>
      </c>
    </row>
    <row r="18" spans="1:2">
      <c r="A18" t="s" s="4">
        <v>389</v>
      </c>
    </row>
    <row r="19" spans="1:2">
      <c r="A19" t="s" s="4">
        <v>385</v>
      </c>
      <c r="B19" t="n" s="8">
        <v>19.5</v>
      </c>
    </row>
    <row r="20" spans="1:2">
      <c r="A20" t="s" s="4">
        <v>385</v>
      </c>
      <c r="B20" t="n" s="9">
        <v>19.5</v>
      </c>
    </row>
    <row r="21" spans="1:2">
      <c r="A21" t="s" s="4">
        <v>390</v>
      </c>
    </row>
    <row r="22" spans="1:2">
      <c r="A22" t="s" s="4">
        <v>385</v>
      </c>
      <c r="B22" t="n" s="9">
        <v>22.5</v>
      </c>
    </row>
    <row r="23" spans="1:2">
      <c r="A23" t="s" s="4">
        <v>385</v>
      </c>
      <c r="B23" t="n" s="8">
        <v>22.5</v>
      </c>
    </row>
    <row r="24" spans="1:2">
      <c r="A24" t="n" s="10">
        <v>3</v>
      </c>
    </row>
    <row r="25" spans="1:2">
      <c r="A25" t="s" s="4">
        <v>382</v>
      </c>
      <c r="B25" t="n" s="5">
        <v>20338</v>
      </c>
    </row>
    <row r="26" spans="1:2">
      <c r="A26" t="s" s="4">
        <v>383</v>
      </c>
      <c r="B26" t="s" s="4">
        <v>391</v>
      </c>
    </row>
    <row r="27" spans="1:2">
      <c r="A27" t="s" s="4">
        <v>385</v>
      </c>
      <c r="B27" t="n" s="6">
        <v>30</v>
      </c>
    </row>
    <row r="28" spans="1:2">
      <c r="A28" t="s" s="4">
        <v>386</v>
      </c>
      <c r="B28" t="n" s="5">
        <v>20338</v>
      </c>
    </row>
    <row r="29" spans="1:2">
      <c r="A29" t="s" s="4">
        <v>385</v>
      </c>
      <c r="B29" t="n" s="6">
        <v>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4"/>
    <col customWidth="1" max="2" min="2" width="16"/>
  </cols>
  <sheetData>
    <row r="1" spans="1:2">
      <c r="A1" t="s" s="1">
        <v>392</v>
      </c>
      <c r="B1" t="s" s="2">
        <v>1</v>
      </c>
    </row>
    <row r="2" spans="1:2">
      <c r="B2" t="s" s="2">
        <v>2</v>
      </c>
    </row>
    <row r="3" spans="1:2">
      <c r="A3" t="s" s="3">
        <v>393</v>
      </c>
    </row>
    <row r="4" spans="1:2">
      <c r="A4" t="s" s="4">
        <v>307</v>
      </c>
      <c r="B4" t="s" s="4">
        <v>308</v>
      </c>
    </row>
    <row r="5" spans="1:2">
      <c r="A5" t="s" s="4">
        <v>394</v>
      </c>
      <c r="B5" t="s" s="4">
        <v>395</v>
      </c>
    </row>
    <row r="6" spans="1:2">
      <c r="A6" t="s" s="4">
        <v>309</v>
      </c>
      <c r="B6" t="s" s="4">
        <v>396</v>
      </c>
    </row>
    <row r="7" spans="1:2">
      <c r="A7" t="s" s="4">
        <v>397</v>
      </c>
      <c r="B7" t="s" s="4">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t="s" s="1">
        <v>399</v>
      </c>
      <c r="B1" t="s" s="2">
        <v>1</v>
      </c>
    </row>
    <row r="2" spans="1:3">
      <c r="B2" t="s" s="2">
        <v>2</v>
      </c>
      <c r="C2" t="s" s="2">
        <v>30</v>
      </c>
    </row>
    <row r="3" spans="1:3">
      <c r="A3" t="s" s="3">
        <v>400</v>
      </c>
    </row>
    <row r="4" spans="1:3">
      <c r="A4" t="s" s="4">
        <v>367</v>
      </c>
      <c r="B4" t="n" s="5">
        <v>87333</v>
      </c>
      <c r="C4" t="n" s="5">
        <v>84900</v>
      </c>
    </row>
    <row r="5" spans="1:3">
      <c r="A5" t="s" s="4">
        <v>401</v>
      </c>
      <c r="B5" t="n" s="5">
        <v>11335</v>
      </c>
      <c r="C5" t="n" s="5">
        <v>2633</v>
      </c>
    </row>
    <row r="6" spans="1:3">
      <c r="A6" t="s" s="4">
        <v>402</v>
      </c>
      <c r="B6" t="n" s="5">
        <v>0</v>
      </c>
      <c r="C6" t="n" s="5">
        <v>0</v>
      </c>
    </row>
    <row r="7" spans="1:3">
      <c r="A7" t="s" s="4">
        <v>403</v>
      </c>
      <c r="B7" t="n" s="5">
        <v>-41261</v>
      </c>
      <c r="C7" t="n" s="5">
        <v>-200</v>
      </c>
    </row>
    <row r="8" spans="1:3">
      <c r="A8" t="s" s="4">
        <v>372</v>
      </c>
      <c r="B8" t="n" s="5">
        <v>57407</v>
      </c>
      <c r="C8" t="n" s="5">
        <v>87333</v>
      </c>
    </row>
    <row r="9" spans="1:3">
      <c r="A9" t="s" s="3">
        <v>374</v>
      </c>
    </row>
    <row r="10" spans="1:3">
      <c r="A10" t="s" s="4">
        <v>367</v>
      </c>
      <c r="B10" t="n" s="7">
        <v>18.804</v>
      </c>
      <c r="C10" t="n" s="7">
        <v>18.954</v>
      </c>
    </row>
    <row r="11" spans="1:3">
      <c r="A11" t="s" s="4">
        <v>401</v>
      </c>
      <c r="B11" t="n" s="5">
        <v>15</v>
      </c>
      <c r="C11" t="n" s="5">
        <v>15</v>
      </c>
    </row>
    <row r="12" spans="1:3">
      <c r="A12" t="s" s="4">
        <v>402</v>
      </c>
      <c r="B12" t="n" s="5">
        <v>0</v>
      </c>
      <c r="C12" t="n" s="5">
        <v>0</v>
      </c>
    </row>
    <row r="13" spans="1:3">
      <c r="A13" t="s" s="4">
        <v>403</v>
      </c>
      <c r="B13" t="n" s="11">
        <v>-18.286</v>
      </c>
      <c r="C13" t="n" s="11">
        <v>-32.5</v>
      </c>
    </row>
    <row r="14" spans="1:3">
      <c r="A14" t="s" s="4">
        <v>372</v>
      </c>
      <c r="B14" t="n" s="7">
        <v>18.425</v>
      </c>
      <c r="C14" t="n" s="7">
        <v>18.804</v>
      </c>
    </row>
    <row r="15" spans="1:3">
      <c r="A15" t="s" s="3">
        <v>404</v>
      </c>
    </row>
    <row r="16" spans="1:3">
      <c r="A16" t="s" s="4">
        <v>405</v>
      </c>
      <c r="B16" t="n" s="6">
        <v>1642200</v>
      </c>
      <c r="C16" t="n" s="6">
        <v>1609200</v>
      </c>
    </row>
    <row r="17" spans="1:3">
      <c r="A17" t="s" s="4">
        <v>406</v>
      </c>
      <c r="B17" t="n" s="6">
        <v>170025</v>
      </c>
      <c r="C17" t="n" s="6">
        <v>39500</v>
      </c>
    </row>
    <row r="18" spans="1:3">
      <c r="A18" t="s" s="4">
        <v>407</v>
      </c>
      <c r="B18" t="n" s="6">
        <v>0</v>
      </c>
      <c r="C18" t="n" s="6">
        <v>0</v>
      </c>
    </row>
    <row r="19" spans="1:3">
      <c r="A19" t="s" s="4">
        <v>408</v>
      </c>
      <c r="B19" t="n" s="6">
        <v>-754500</v>
      </c>
      <c r="C19" t="n" s="6">
        <v>-6500</v>
      </c>
    </row>
    <row r="20" spans="1:3">
      <c r="A20" t="s" s="4">
        <v>409</v>
      </c>
      <c r="B20" t="n" s="6">
        <v>1057725</v>
      </c>
      <c r="C20" t="n" s="6">
        <v>1642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45"/>
    <col customWidth="1" max="2" min="2" width="30"/>
  </cols>
  <sheetData>
    <row r="1" spans="1:2">
      <c r="A1" t="s" s="1">
        <v>410</v>
      </c>
      <c r="B1" t="s" s="2">
        <v>1</v>
      </c>
    </row>
    <row r="2" spans="1:2">
      <c r="B2" t="s" s="2">
        <v>365</v>
      </c>
    </row>
    <row r="3" spans="1:2">
      <c r="A3" t="s" s="4">
        <v>411</v>
      </c>
      <c r="B3" t="n" s="5">
        <v>899750</v>
      </c>
    </row>
    <row r="4" spans="1:2">
      <c r="A4" t="s" s="4">
        <v>383</v>
      </c>
      <c r="B4" t="s" s="4">
        <v>384</v>
      </c>
    </row>
    <row r="5" spans="1:2">
      <c r="A5" t="s" s="4">
        <v>412</v>
      </c>
      <c r="B5" t="n" s="8">
        <v>3.18</v>
      </c>
    </row>
    <row r="6" spans="1:2">
      <c r="A6" t="s" s="4">
        <v>413</v>
      </c>
      <c r="B6" t="n" s="5">
        <v>899750</v>
      </c>
    </row>
    <row r="7" spans="1:2">
      <c r="A7" t="s" s="4">
        <v>412</v>
      </c>
      <c r="B7" t="n" s="8">
        <v>3.18</v>
      </c>
    </row>
    <row r="8" spans="1:2">
      <c r="A8" t="s" s="4">
        <v>414</v>
      </c>
    </row>
    <row r="9" spans="1:2">
      <c r="A9" t="s" s="4">
        <v>411</v>
      </c>
      <c r="B9" t="n" s="5">
        <v>57407</v>
      </c>
    </row>
    <row r="10" spans="1:2">
      <c r="A10" t="s" s="4">
        <v>383</v>
      </c>
      <c r="B10" t="s" s="4">
        <v>415</v>
      </c>
    </row>
    <row r="11" spans="1:2">
      <c r="A11" t="s" s="4">
        <v>412</v>
      </c>
      <c r="B11" t="n" s="8">
        <v>18.43</v>
      </c>
    </row>
    <row r="12" spans="1:2">
      <c r="A12" t="s" s="4">
        <v>413</v>
      </c>
      <c r="B12" t="n" s="5">
        <v>43441</v>
      </c>
    </row>
    <row r="13" spans="1:2">
      <c r="A13" t="s" s="4">
        <v>412</v>
      </c>
      <c r="B13" t="n" s="8">
        <v>20.35</v>
      </c>
    </row>
    <row r="14" spans="1:2">
      <c r="A14" t="s" s="4">
        <v>416</v>
      </c>
    </row>
    <row r="15" spans="1:2">
      <c r="A15" t="s" s="4">
        <v>411</v>
      </c>
      <c r="B15" t="n" s="5">
        <v>3334</v>
      </c>
    </row>
    <row r="16" spans="1:2">
      <c r="A16" t="s" s="4">
        <v>383</v>
      </c>
      <c r="B16" t="s" s="4">
        <v>417</v>
      </c>
    </row>
    <row r="17" spans="1:2">
      <c r="A17" t="s" s="4">
        <v>412</v>
      </c>
      <c r="B17" t="n" s="8">
        <v>13.5</v>
      </c>
    </row>
    <row r="18" spans="1:2">
      <c r="A18" t="s" s="4">
        <v>413</v>
      </c>
      <c r="B18" t="n" s="5">
        <v>3334</v>
      </c>
    </row>
    <row r="19" spans="1:2">
      <c r="A19" t="s" s="4">
        <v>412</v>
      </c>
      <c r="B19" t="n" s="8">
        <v>13.5</v>
      </c>
    </row>
    <row r="20" spans="1:2">
      <c r="A20" t="s" s="4">
        <v>418</v>
      </c>
    </row>
    <row r="21" spans="1:2">
      <c r="A21" t="s" s="4">
        <v>411</v>
      </c>
      <c r="B21" t="n" s="5">
        <v>20970</v>
      </c>
    </row>
    <row r="22" spans="1:2">
      <c r="A22" t="s" s="4">
        <v>383</v>
      </c>
      <c r="B22" t="s" s="4">
        <v>419</v>
      </c>
    </row>
    <row r="23" spans="1:2">
      <c r="A23" t="s" s="4">
        <v>412</v>
      </c>
      <c r="B23" t="n" s="6">
        <v>15</v>
      </c>
    </row>
    <row r="24" spans="1:2">
      <c r="A24" t="s" s="4">
        <v>413</v>
      </c>
      <c r="B24" t="n" s="5">
        <v>6837</v>
      </c>
    </row>
    <row r="25" spans="1:2">
      <c r="A25" t="s" s="4">
        <v>412</v>
      </c>
      <c r="B25" t="n" s="6">
        <v>15</v>
      </c>
    </row>
    <row r="26" spans="1:2">
      <c r="A26" t="s" s="4">
        <v>420</v>
      </c>
    </row>
    <row r="27" spans="1:2">
      <c r="A27" t="s" s="4">
        <v>411</v>
      </c>
      <c r="B27" t="n" s="5">
        <v>19002</v>
      </c>
    </row>
    <row r="28" spans="1:2">
      <c r="A28" t="s" s="4">
        <v>383</v>
      </c>
      <c r="B28" t="s" s="4">
        <v>421</v>
      </c>
    </row>
    <row r="29" spans="1:2">
      <c r="A29" t="s" s="4">
        <v>412</v>
      </c>
      <c r="B29" t="n" s="8">
        <v>19.5</v>
      </c>
    </row>
    <row r="30" spans="1:2">
      <c r="A30" t="s" s="4">
        <v>413</v>
      </c>
      <c r="B30" t="n" s="5">
        <v>19002</v>
      </c>
    </row>
    <row r="31" spans="1:2">
      <c r="A31" t="s" s="4">
        <v>412</v>
      </c>
      <c r="B31" t="n" s="8">
        <v>19.5</v>
      </c>
    </row>
    <row r="32" spans="1:2">
      <c r="A32" t="s" s="4">
        <v>422</v>
      </c>
    </row>
    <row r="33" spans="1:2">
      <c r="A33" t="s" s="4">
        <v>411</v>
      </c>
      <c r="B33" t="n" s="5">
        <v>13334</v>
      </c>
    </row>
    <row r="34" spans="1:2">
      <c r="A34" t="s" s="4">
        <v>383</v>
      </c>
      <c r="B34" t="s" s="4">
        <v>423</v>
      </c>
    </row>
    <row r="35" spans="1:2">
      <c r="A35" t="s" s="4">
        <v>412</v>
      </c>
      <c r="B35" t="n" s="8">
        <v>22.5</v>
      </c>
    </row>
    <row r="36" spans="1:2">
      <c r="A36" t="s" s="4">
        <v>413</v>
      </c>
      <c r="B36" t="n" s="5">
        <v>13334</v>
      </c>
    </row>
    <row r="37" spans="1:2">
      <c r="A37" t="s" s="4">
        <v>412</v>
      </c>
      <c r="B37" t="n" s="8">
        <v>22.5</v>
      </c>
    </row>
    <row r="38" spans="1:2">
      <c r="A38" t="s" s="4">
        <v>424</v>
      </c>
    </row>
    <row r="39" spans="1:2">
      <c r="A39" t="s" s="4">
        <v>411</v>
      </c>
      <c r="B39" t="n" s="5">
        <v>767</v>
      </c>
    </row>
    <row r="40" spans="1:2">
      <c r="A40" t="s" s="4">
        <v>412</v>
      </c>
      <c r="B40" t="n" s="6">
        <v>36</v>
      </c>
    </row>
    <row r="41" spans="1:2">
      <c r="A41" t="s" s="4">
        <v>413</v>
      </c>
      <c r="B41" t="n" s="5">
        <v>934</v>
      </c>
    </row>
    <row r="42" spans="1:2">
      <c r="A42" t="s" s="4">
        <v>412</v>
      </c>
      <c r="B42" t="n" s="6">
        <v>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t="s" s="1">
        <v>425</v>
      </c>
      <c r="B1" t="s" s="2">
        <v>1</v>
      </c>
    </row>
    <row r="2" spans="1:3">
      <c r="B2" t="s" s="2">
        <v>2</v>
      </c>
      <c r="C2" t="s" s="2">
        <v>30</v>
      </c>
    </row>
    <row r="3" spans="1:3">
      <c r="A3" t="s" s="4">
        <v>426</v>
      </c>
      <c r="B3" t="n" s="6">
        <v>65463</v>
      </c>
      <c r="C3" t="n" s="6">
        <v>87550</v>
      </c>
    </row>
    <row r="4" spans="1:3">
      <c r="A4" t="s" s="4">
        <v>427</v>
      </c>
      <c r="B4" t="n" s="5">
        <v>899750</v>
      </c>
    </row>
    <row r="5" spans="1:3">
      <c r="A5" t="s" s="4">
        <v>428</v>
      </c>
    </row>
    <row r="6" spans="1:3">
      <c r="A6" t="s" s="4">
        <v>427</v>
      </c>
      <c r="B6" t="n" s="5">
        <v>57407</v>
      </c>
    </row>
    <row r="7" spans="1:3">
      <c r="A7" t="s" s="4">
        <v>429</v>
      </c>
      <c r="B7" t="n" s="7">
        <v>18.4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7"/>
    <col customWidth="1" max="2" min="2" width="25"/>
    <col customWidth="1" max="3" min="3" width="13"/>
    <col customWidth="1" max="4" min="4" width="27"/>
    <col customWidth="1" max="5" min="5" width="20"/>
    <col customWidth="1" max="6" min="6" width="12"/>
  </cols>
  <sheetData>
    <row r="1" spans="1:6">
      <c r="A1" t="s" s="1">
        <v>98</v>
      </c>
      <c r="B1" t="s" s="2">
        <v>99</v>
      </c>
      <c r="C1" t="s" s="2">
        <v>100</v>
      </c>
      <c r="D1" t="s" s="2">
        <v>101</v>
      </c>
      <c r="E1" t="s" s="2">
        <v>102</v>
      </c>
      <c r="F1" t="s" s="2">
        <v>103</v>
      </c>
    </row>
    <row r="2" spans="1:6">
      <c r="A2" t="s" s="4">
        <v>104</v>
      </c>
      <c r="B2" t="n" s="6">
        <v>0</v>
      </c>
      <c r="C2" t="n" s="6">
        <v>1101</v>
      </c>
      <c r="D2" t="n" s="6">
        <v>17729731</v>
      </c>
      <c r="E2" t="n" s="6">
        <v>-20537825</v>
      </c>
      <c r="F2" t="n" s="6">
        <v>-2806993</v>
      </c>
    </row>
    <row r="3" spans="1:6">
      <c r="A3" t="s" s="4">
        <v>105</v>
      </c>
      <c r="B3" t="n" s="5">
        <v>0</v>
      </c>
      <c r="C3" t="n" s="5">
        <v>1101817</v>
      </c>
    </row>
    <row r="4" spans="1:6">
      <c r="A4" t="s" s="4">
        <v>106</v>
      </c>
      <c r="B4" t="n" s="6">
        <v>0</v>
      </c>
      <c r="C4" t="n" s="6">
        <v>0</v>
      </c>
      <c r="D4" t="n" s="5">
        <v>87550</v>
      </c>
      <c r="E4" t="n" s="5">
        <v>0</v>
      </c>
      <c r="F4" t="n" s="5">
        <v>87550</v>
      </c>
    </row>
    <row r="5" spans="1:6">
      <c r="A5" t="s" s="4">
        <v>107</v>
      </c>
      <c r="B5" t="n" s="6">
        <v>0</v>
      </c>
      <c r="C5" t="n" s="6">
        <v>9</v>
      </c>
      <c r="D5" t="n" s="5">
        <v>90991</v>
      </c>
      <c r="E5" t="n" s="5">
        <v>0</v>
      </c>
      <c r="F5" t="n" s="5">
        <v>91000</v>
      </c>
    </row>
    <row r="6" spans="1:6">
      <c r="A6" t="s" s="4">
        <v>108</v>
      </c>
      <c r="B6" t="n" s="5">
        <v>0</v>
      </c>
      <c r="C6" t="n" s="5">
        <v>8667</v>
      </c>
    </row>
    <row r="7" spans="1:6">
      <c r="A7" t="s" s="4">
        <v>109</v>
      </c>
      <c r="B7" t="n" s="6">
        <v>0</v>
      </c>
      <c r="C7" t="n" s="6">
        <v>11</v>
      </c>
      <c r="D7" t="n" s="5">
        <v>159989</v>
      </c>
      <c r="E7" t="n" s="5">
        <v>0</v>
      </c>
      <c r="F7" t="n" s="5">
        <v>160000</v>
      </c>
    </row>
    <row r="8" spans="1:6">
      <c r="A8" t="s" s="4">
        <v>110</v>
      </c>
      <c r="B8" t="n" s="5">
        <v>0</v>
      </c>
      <c r="C8" t="n" s="5">
        <v>10667</v>
      </c>
    </row>
    <row r="9" spans="1:6">
      <c r="A9" t="s" s="4">
        <v>111</v>
      </c>
      <c r="B9" t="n" s="6">
        <v>0</v>
      </c>
      <c r="C9" t="n" s="6">
        <v>0</v>
      </c>
      <c r="D9" t="n" s="5">
        <v>57150</v>
      </c>
      <c r="E9" t="n" s="5">
        <v>0</v>
      </c>
      <c r="F9" t="n" s="5">
        <v>57150</v>
      </c>
    </row>
    <row r="10" spans="1:6">
      <c r="A10" t="s" s="4">
        <v>87</v>
      </c>
      <c r="F10" t="n" s="5">
        <v>0</v>
      </c>
    </row>
    <row r="11" spans="1:6">
      <c r="A11" t="s" s="4">
        <v>112</v>
      </c>
      <c r="B11" t="n" s="5">
        <v>0</v>
      </c>
      <c r="C11" t="n" s="5">
        <v>0</v>
      </c>
      <c r="D11" t="n" s="5">
        <v>0</v>
      </c>
      <c r="E11" t="n" s="5">
        <v>19987</v>
      </c>
      <c r="F11" t="n" s="5">
        <v>19987</v>
      </c>
    </row>
    <row r="12" spans="1:6">
      <c r="A12" t="s" s="4">
        <v>113</v>
      </c>
      <c r="B12" t="n" s="5">
        <v>0</v>
      </c>
      <c r="C12" t="n" s="5">
        <v>0</v>
      </c>
      <c r="D12" t="n" s="5">
        <v>0</v>
      </c>
      <c r="E12" t="n" s="5">
        <v>-1017281</v>
      </c>
      <c r="F12" t="n" s="5">
        <v>-1017281</v>
      </c>
    </row>
    <row r="13" spans="1:6">
      <c r="A13" t="s" s="4">
        <v>114</v>
      </c>
      <c r="F13" t="n" s="5">
        <v>-1017281</v>
      </c>
    </row>
    <row r="14" spans="1:6">
      <c r="A14" t="s" s="4">
        <v>115</v>
      </c>
      <c r="B14" t="n" s="6">
        <v>0</v>
      </c>
      <c r="C14" t="n" s="6">
        <v>1121</v>
      </c>
      <c r="D14" t="n" s="5">
        <v>18125411</v>
      </c>
      <c r="E14" t="n" s="5">
        <v>-21535119</v>
      </c>
      <c r="F14" t="n" s="5">
        <v>-3408587</v>
      </c>
    </row>
    <row r="15" spans="1:6">
      <c r="A15" t="s" s="4">
        <v>116</v>
      </c>
      <c r="B15" t="n" s="5">
        <v>0</v>
      </c>
      <c r="C15" t="n" s="5">
        <v>1121150</v>
      </c>
    </row>
    <row r="16" spans="1:6">
      <c r="A16" t="s" s="4">
        <v>106</v>
      </c>
      <c r="B16" t="n" s="6">
        <v>0</v>
      </c>
      <c r="C16" t="n" s="6">
        <v>0</v>
      </c>
      <c r="D16" t="n" s="5">
        <v>65463</v>
      </c>
      <c r="E16" t="n" s="5">
        <v>0</v>
      </c>
      <c r="F16" t="n" s="5">
        <v>65463</v>
      </c>
    </row>
    <row r="17" spans="1:6">
      <c r="A17" t="s" s="4">
        <v>107</v>
      </c>
      <c r="B17" t="n" s="6">
        <v>0</v>
      </c>
      <c r="C17" t="n" s="6">
        <v>9</v>
      </c>
      <c r="D17" t="n" s="5">
        <v>137491</v>
      </c>
      <c r="E17" t="n" s="5">
        <v>0</v>
      </c>
      <c r="F17" t="n" s="5">
        <v>137500</v>
      </c>
    </row>
    <row r="18" spans="1:6">
      <c r="A18" t="s" s="4">
        <v>108</v>
      </c>
      <c r="B18" t="n" s="5">
        <v>0</v>
      </c>
      <c r="C18" t="n" s="5">
        <v>9169</v>
      </c>
    </row>
    <row r="19" spans="1:6">
      <c r="A19" t="s" s="4">
        <v>117</v>
      </c>
      <c r="B19" t="n" s="6">
        <v>12</v>
      </c>
      <c r="C19" t="n" s="6">
        <v>0</v>
      </c>
      <c r="D19" t="n" s="5">
        <v>233310</v>
      </c>
      <c r="E19" t="n" s="5">
        <v>0</v>
      </c>
      <c r="F19" t="n" s="5">
        <v>233322</v>
      </c>
    </row>
    <row r="20" spans="1:6">
      <c r="A20" t="s" s="4">
        <v>118</v>
      </c>
      <c r="B20" t="n" s="5">
        <v>11667</v>
      </c>
    </row>
    <row r="21" spans="1:6">
      <c r="A21" t="s" s="4">
        <v>109</v>
      </c>
      <c r="B21" t="n" s="6">
        <v>0</v>
      </c>
      <c r="C21" t="n" s="6">
        <v>25</v>
      </c>
      <c r="D21" t="n" s="5">
        <v>91781</v>
      </c>
      <c r="E21" t="n" s="5">
        <v>0</v>
      </c>
      <c r="F21" t="n" s="5">
        <v>91806</v>
      </c>
    </row>
    <row r="22" spans="1:6">
      <c r="A22" t="s" s="4">
        <v>110</v>
      </c>
      <c r="B22" t="n" s="5">
        <v>0</v>
      </c>
      <c r="C22" t="n" s="5">
        <v>24710</v>
      </c>
    </row>
    <row r="23" spans="1:6">
      <c r="A23" t="s" s="4">
        <v>119</v>
      </c>
      <c r="B23" t="n" s="6">
        <v>0</v>
      </c>
      <c r="C23" t="n" s="6">
        <v>0</v>
      </c>
      <c r="D23" t="n" s="5">
        <v>98940</v>
      </c>
      <c r="E23" t="n" s="5">
        <v>0</v>
      </c>
      <c r="F23" t="n" s="5">
        <v>98940</v>
      </c>
    </row>
    <row r="24" spans="1:6">
      <c r="A24" t="s" s="4">
        <v>120</v>
      </c>
      <c r="B24" t="n" s="6">
        <v>0</v>
      </c>
      <c r="C24" t="n" s="6">
        <v>1</v>
      </c>
      <c r="D24" t="n" s="5">
        <v>263</v>
      </c>
      <c r="E24" t="n" s="5">
        <v>0</v>
      </c>
      <c r="F24" t="n" s="5">
        <v>264</v>
      </c>
    </row>
    <row r="25" spans="1:6">
      <c r="A25" t="s" s="4">
        <v>121</v>
      </c>
      <c r="B25" t="n" s="5">
        <v>0</v>
      </c>
      <c r="C25" t="n" s="5">
        <v>962</v>
      </c>
    </row>
    <row r="26" spans="1:6">
      <c r="A26" t="s" s="4">
        <v>87</v>
      </c>
      <c r="B26" t="n" s="6">
        <v>0</v>
      </c>
      <c r="C26" t="n" s="6">
        <v>0</v>
      </c>
      <c r="D26" t="n" s="5">
        <v>34035</v>
      </c>
      <c r="E26" t="n" s="5">
        <v>0</v>
      </c>
      <c r="F26" t="n" s="5">
        <v>34035</v>
      </c>
    </row>
    <row r="27" spans="1:6">
      <c r="A27" t="s" s="4">
        <v>113</v>
      </c>
      <c r="B27" t="n" s="5">
        <v>0</v>
      </c>
      <c r="C27" t="n" s="5">
        <v>0</v>
      </c>
      <c r="D27" t="n" s="5">
        <v>0</v>
      </c>
      <c r="E27" t="n" s="5">
        <v>-2631037</v>
      </c>
      <c r="F27" t="n" s="5">
        <v>-2631037</v>
      </c>
    </row>
    <row r="28" spans="1:6">
      <c r="A28" t="s" s="4">
        <v>114</v>
      </c>
      <c r="F28" t="n" s="5">
        <v>-2631037</v>
      </c>
    </row>
    <row r="29" spans="1:6">
      <c r="A29" t="s" s="4">
        <v>122</v>
      </c>
      <c r="B29" t="n" s="6">
        <v>12</v>
      </c>
      <c r="C29" t="n" s="6">
        <v>1156</v>
      </c>
      <c r="D29" t="n" s="6">
        <v>18786694</v>
      </c>
      <c r="E29" t="n" s="6">
        <v>-24166156</v>
      </c>
      <c r="F29" t="n" s="6">
        <v>-5378294</v>
      </c>
    </row>
    <row r="30" spans="1:6">
      <c r="A30" t="s" s="4">
        <v>123</v>
      </c>
      <c r="B30" t="n" s="5">
        <v>11667</v>
      </c>
      <c r="C30" t="n" s="5">
        <v>11559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t="s" s="1">
        <v>430</v>
      </c>
      <c r="B1" t="s" s="2">
        <v>1</v>
      </c>
    </row>
    <row r="2" spans="1:2">
      <c r="B2" t="s" s="2">
        <v>281</v>
      </c>
    </row>
    <row r="3" spans="1:2">
      <c r="A3" t="s" s="4">
        <v>431</v>
      </c>
    </row>
    <row r="4" spans="1:2">
      <c r="A4" t="s" s="4">
        <v>432</v>
      </c>
      <c r="B4" t="n" s="6">
        <v>708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t="s" s="1">
        <v>433</v>
      </c>
      <c r="B1" t="s" s="2">
        <v>1</v>
      </c>
    </row>
    <row r="2" spans="1:3">
      <c r="B2" t="s" s="2">
        <v>2</v>
      </c>
      <c r="C2" t="s" s="2">
        <v>30</v>
      </c>
    </row>
    <row r="3" spans="1:3">
      <c r="A3" t="s" s="3">
        <v>434</v>
      </c>
    </row>
    <row r="4" spans="1:3">
      <c r="A4" t="s" s="4">
        <v>435</v>
      </c>
      <c r="B4" t="n" s="6">
        <v>-6426360</v>
      </c>
      <c r="C4" t="n" s="6">
        <v>-6163645</v>
      </c>
    </row>
    <row r="5" spans="1:3">
      <c r="A5" t="s" s="4">
        <v>436</v>
      </c>
      <c r="B5" t="n" s="5">
        <v>0</v>
      </c>
      <c r="C5" t="n" s="5">
        <v>0</v>
      </c>
    </row>
    <row r="6" spans="1:3">
      <c r="A6" t="s" s="4">
        <v>103</v>
      </c>
      <c r="B6" t="n" s="5">
        <v>-6426360</v>
      </c>
      <c r="C6" t="n" s="5">
        <v>-6163645</v>
      </c>
    </row>
    <row r="7" spans="1:3">
      <c r="A7" t="s" s="4">
        <v>437</v>
      </c>
      <c r="B7" t="n" s="5">
        <v>6426360</v>
      </c>
      <c r="C7" t="n" s="5">
        <v>6163645</v>
      </c>
    </row>
    <row r="8" spans="1:3">
      <c r="A8" t="s" s="4">
        <v>438</v>
      </c>
      <c r="B8" t="n" s="5">
        <v>0</v>
      </c>
      <c r="C8" t="n" s="5">
        <v>0</v>
      </c>
    </row>
    <row r="9" spans="1:3">
      <c r="A9" t="s" s="4">
        <v>439</v>
      </c>
      <c r="B9" t="n" s="6">
        <v>6426360</v>
      </c>
      <c r="C9" t="n" s="6">
        <v>61636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t="s" s="1">
        <v>440</v>
      </c>
      <c r="B1" t="s" s="2">
        <v>1</v>
      </c>
    </row>
    <row r="2" spans="1:3">
      <c r="B2" t="s" s="2">
        <v>2</v>
      </c>
      <c r="C2" t="s" s="2">
        <v>30</v>
      </c>
    </row>
    <row r="3" spans="1:3">
      <c r="A3" t="s" s="3">
        <v>441</v>
      </c>
    </row>
    <row r="4" spans="1:3">
      <c r="A4" t="s" s="4">
        <v>442</v>
      </c>
      <c r="B4" t="s" s="4">
        <v>443</v>
      </c>
      <c r="C4" t="s" s="4">
        <v>443</v>
      </c>
    </row>
    <row r="5" spans="1:3">
      <c r="A5" t="s" s="3">
        <v>444</v>
      </c>
    </row>
    <row r="6" spans="1:3">
      <c r="A6" t="s" s="4">
        <v>439</v>
      </c>
      <c r="B6" t="s" s="4">
        <v>445</v>
      </c>
      <c r="C6" t="s" s="4">
        <v>445</v>
      </c>
    </row>
    <row r="7" spans="1:3">
      <c r="A7" t="s" s="4">
        <v>446</v>
      </c>
      <c r="B7" t="s" s="4">
        <v>308</v>
      </c>
      <c r="C7" t="s" s="4">
        <v>3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t="s" s="1">
        <v>124</v>
      </c>
      <c r="B1" t="s" s="2">
        <v>1</v>
      </c>
    </row>
    <row r="2" spans="1:3">
      <c r="B2" t="s" s="2">
        <v>2</v>
      </c>
      <c r="C2" t="s" s="2">
        <v>30</v>
      </c>
    </row>
    <row r="3" spans="1:3">
      <c r="A3" t="s" s="3">
        <v>125</v>
      </c>
    </row>
    <row r="4" spans="1:3">
      <c r="A4" t="s" s="4">
        <v>113</v>
      </c>
      <c r="B4" t="n" s="6">
        <v>-2631037</v>
      </c>
      <c r="C4" t="n" s="6">
        <v>-1017281</v>
      </c>
    </row>
    <row r="5" spans="1:3">
      <c r="A5" t="s" s="3">
        <v>126</v>
      </c>
    </row>
    <row r="6" spans="1:3">
      <c r="A6" t="s" s="4">
        <v>127</v>
      </c>
      <c r="B6" t="n" s="5">
        <v>353229</v>
      </c>
      <c r="C6" t="n" s="5">
        <v>418271</v>
      </c>
    </row>
    <row r="7" spans="1:3">
      <c r="A7" t="s" s="4">
        <v>128</v>
      </c>
      <c r="B7" t="n" s="5">
        <v>137500</v>
      </c>
      <c r="C7" t="n" s="5">
        <v>91000</v>
      </c>
    </row>
    <row r="8" spans="1:3">
      <c r="A8" t="s" s="4">
        <v>129</v>
      </c>
      <c r="B8" t="n" s="5">
        <v>0</v>
      </c>
      <c r="C8" t="n" s="5">
        <v>57150</v>
      </c>
    </row>
    <row r="9" spans="1:3">
      <c r="A9" t="s" s="4">
        <v>130</v>
      </c>
      <c r="B9" t="n" s="5">
        <v>0</v>
      </c>
      <c r="C9" t="n" s="5">
        <v>160000</v>
      </c>
    </row>
    <row r="10" spans="1:3">
      <c r="A10" t="s" s="4">
        <v>131</v>
      </c>
      <c r="B10" t="n" s="5">
        <v>65463</v>
      </c>
      <c r="C10" t="n" s="5">
        <v>87550</v>
      </c>
    </row>
    <row r="11" spans="1:3">
      <c r="A11" t="s" s="4">
        <v>132</v>
      </c>
      <c r="B11" t="n" s="5">
        <v>-20042</v>
      </c>
      <c r="C11" t="n" s="5">
        <v>-28363</v>
      </c>
    </row>
    <row r="12" spans="1:3">
      <c r="A12" t="s" s="4">
        <v>133</v>
      </c>
      <c r="B12" t="n" s="5">
        <v>107956</v>
      </c>
      <c r="C12" t="n" s="5">
        <v>-1604843</v>
      </c>
    </row>
    <row r="13" spans="1:3">
      <c r="A13" t="s" s="4">
        <v>134</v>
      </c>
      <c r="B13" t="n" s="5">
        <v>28266</v>
      </c>
      <c r="C13" t="n" s="5">
        <v>36</v>
      </c>
    </row>
    <row r="14" spans="1:3">
      <c r="A14" t="s" s="4">
        <v>87</v>
      </c>
      <c r="B14" t="n" s="5">
        <v>34035</v>
      </c>
      <c r="C14" t="n" s="5">
        <v>0</v>
      </c>
    </row>
    <row r="15" spans="1:3">
      <c r="A15" t="s" s="3">
        <v>135</v>
      </c>
    </row>
    <row r="16" spans="1:3">
      <c r="A16" t="s" s="4">
        <v>136</v>
      </c>
      <c r="B16" t="n" s="5">
        <v>167345</v>
      </c>
      <c r="C16" t="n" s="5">
        <v>191578</v>
      </c>
    </row>
    <row r="17" spans="1:3">
      <c r="A17" t="s" s="4">
        <v>34</v>
      </c>
      <c r="B17" t="n" s="5">
        <v>-2707</v>
      </c>
      <c r="C17" t="n" s="5">
        <v>31464</v>
      </c>
    </row>
    <row r="18" spans="1:3">
      <c r="A18" t="s" s="4">
        <v>137</v>
      </c>
      <c r="B18" t="n" s="5">
        <v>195007</v>
      </c>
      <c r="C18" t="n" s="5">
        <v>87959</v>
      </c>
    </row>
    <row r="19" spans="1:3">
      <c r="A19" t="s" s="4">
        <v>42</v>
      </c>
      <c r="B19" t="n" s="5">
        <v>0</v>
      </c>
      <c r="C19" t="n" s="5">
        <v>1091</v>
      </c>
    </row>
    <row r="20" spans="1:3">
      <c r="A20" t="s" s="4">
        <v>138</v>
      </c>
      <c r="B20" t="n" s="5">
        <v>1289685</v>
      </c>
      <c r="C20" t="n" s="5">
        <v>144808</v>
      </c>
    </row>
    <row r="21" spans="1:3">
      <c r="A21" t="s" s="4">
        <v>139</v>
      </c>
      <c r="B21" t="n" s="5">
        <v>29590</v>
      </c>
      <c r="C21" t="n" s="5">
        <v>183</v>
      </c>
    </row>
    <row r="22" spans="1:3">
      <c r="A22" t="s" s="4">
        <v>52</v>
      </c>
      <c r="B22" t="n" s="5">
        <v>5833</v>
      </c>
      <c r="C22" t="n" s="5">
        <v>0</v>
      </c>
    </row>
    <row r="23" spans="1:3">
      <c r="A23" t="s" s="4">
        <v>140</v>
      </c>
      <c r="B23" t="n" s="5">
        <v>-239877</v>
      </c>
      <c r="C23" t="n" s="5">
        <v>-1379397</v>
      </c>
    </row>
    <row r="24" spans="1:3">
      <c r="A24" t="s" s="3">
        <v>141</v>
      </c>
    </row>
    <row r="25" spans="1:3">
      <c r="A25" t="s" s="4">
        <v>142</v>
      </c>
      <c r="B25" t="n" s="5">
        <v>21452</v>
      </c>
      <c r="C25" t="n" s="5">
        <v>29300</v>
      </c>
    </row>
    <row r="26" spans="1:3">
      <c r="A26" t="s" s="4">
        <v>143</v>
      </c>
      <c r="B26" t="n" s="5">
        <v>21452</v>
      </c>
      <c r="C26" t="n" s="5">
        <v>29300</v>
      </c>
    </row>
    <row r="27" spans="1:3">
      <c r="A27" t="s" s="3">
        <v>144</v>
      </c>
    </row>
    <row r="28" spans="1:3">
      <c r="A28" t="s" s="4">
        <v>145</v>
      </c>
      <c r="B28" t="n" s="5">
        <v>-123633</v>
      </c>
      <c r="C28" t="n" s="5">
        <v>-260925</v>
      </c>
    </row>
    <row r="29" spans="1:3">
      <c r="A29" t="s" s="4">
        <v>146</v>
      </c>
      <c r="B29" t="n" s="5">
        <v>350000</v>
      </c>
      <c r="C29" t="n" s="5">
        <v>0</v>
      </c>
    </row>
    <row r="30" spans="1:3">
      <c r="A30" t="s" s="4">
        <v>147</v>
      </c>
      <c r="B30" t="n" s="5">
        <v>0</v>
      </c>
      <c r="C30" t="n" s="5">
        <v>200000</v>
      </c>
    </row>
    <row r="31" spans="1:3">
      <c r="A31" t="s" s="4">
        <v>148</v>
      </c>
      <c r="B31" t="n" s="5">
        <v>0</v>
      </c>
      <c r="C31" t="n" s="5">
        <v>600000</v>
      </c>
    </row>
    <row r="32" spans="1:3">
      <c r="A32" t="s" s="4">
        <v>149</v>
      </c>
      <c r="B32" t="n" s="5">
        <v>-166500</v>
      </c>
      <c r="C32" t="n" s="5">
        <v>0</v>
      </c>
    </row>
    <row r="33" spans="1:3">
      <c r="A33" t="s" s="4">
        <v>150</v>
      </c>
      <c r="B33" t="n" s="5">
        <v>173000</v>
      </c>
      <c r="C33" t="n" s="5">
        <v>166500</v>
      </c>
    </row>
    <row r="34" spans="1:3">
      <c r="A34" t="s" s="4">
        <v>151</v>
      </c>
      <c r="B34" t="n" s="5">
        <v>-2562</v>
      </c>
      <c r="C34" t="n" s="5">
        <v>-3138</v>
      </c>
    </row>
    <row r="35" spans="1:3">
      <c r="A35" t="s" s="4">
        <v>152</v>
      </c>
      <c r="B35" t="n" s="5">
        <v>0</v>
      </c>
      <c r="C35" t="n" s="5">
        <v>-29083</v>
      </c>
    </row>
    <row r="36" spans="1:3">
      <c r="A36" t="s" s="4">
        <v>153</v>
      </c>
      <c r="B36" t="n" s="5">
        <v>230305</v>
      </c>
      <c r="C36" t="n" s="5">
        <v>673354</v>
      </c>
    </row>
    <row r="37" spans="1:3">
      <c r="A37" t="s" s="4">
        <v>154</v>
      </c>
      <c r="B37" t="n" s="5">
        <v>11880</v>
      </c>
      <c r="C37" t="n" s="5">
        <v>-676743</v>
      </c>
    </row>
    <row r="38" spans="1:3">
      <c r="A38" t="s" s="4">
        <v>155</v>
      </c>
      <c r="B38" t="n" s="5">
        <v>70386</v>
      </c>
      <c r="C38" t="n" s="5">
        <v>747129</v>
      </c>
    </row>
    <row r="39" spans="1:3">
      <c r="A39" t="s" s="4">
        <v>156</v>
      </c>
      <c r="B39" t="n" s="5">
        <v>82266</v>
      </c>
      <c r="C39" t="n" s="5">
        <v>70386</v>
      </c>
    </row>
    <row r="40" spans="1:3">
      <c r="A40" t="s" s="3">
        <v>157</v>
      </c>
    </row>
    <row r="41" spans="1:3">
      <c r="A41" t="s" s="4">
        <v>158</v>
      </c>
      <c r="B41" t="n" s="5">
        <v>114907</v>
      </c>
      <c r="C41" t="n" s="5">
        <v>52755</v>
      </c>
    </row>
    <row r="42" spans="1:3">
      <c r="A42" t="s" s="4">
        <v>159</v>
      </c>
      <c r="B42" t="n" s="5">
        <v>0</v>
      </c>
      <c r="C42" t="n" s="5">
        <v>0</v>
      </c>
    </row>
    <row r="43" spans="1:3">
      <c r="A43" t="s" s="3">
        <v>160</v>
      </c>
    </row>
    <row r="44" spans="1:3">
      <c r="A44" t="s" s="4">
        <v>161</v>
      </c>
      <c r="B44" t="n" s="5">
        <v>17727</v>
      </c>
      <c r="C44" t="n" s="5">
        <v>0</v>
      </c>
    </row>
    <row r="45" spans="1:3">
      <c r="A45" t="s" s="4">
        <v>162</v>
      </c>
      <c r="B45" t="n" s="6">
        <v>91806</v>
      </c>
      <c r="C45" t="n" s="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6</v>
      </c>
      <c r="B1" t="s" s="2">
        <v>1</v>
      </c>
    </row>
    <row r="2" spans="1:2">
      <c r="B2" t="s" s="2">
        <v>2</v>
      </c>
    </row>
    <row r="3" spans="1:2">
      <c r="A3" t="s" s="3">
        <v>164</v>
      </c>
    </row>
    <row r="4" spans="1:2">
      <c r="A4" t="s" s="4">
        <v>166</v>
      </c>
      <c r="B4" t="s"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68</v>
      </c>
      <c r="B1" t="s" s="2">
        <v>1</v>
      </c>
    </row>
    <row r="2" spans="1:2">
      <c r="B2" t="s" s="2">
        <v>2</v>
      </c>
    </row>
    <row r="3" spans="1:2">
      <c r="A3" t="s" s="3">
        <v>164</v>
      </c>
    </row>
    <row r="4" spans="1:2">
      <c r="A4" t="s" s="4">
        <v>168</v>
      </c>
      <c r="B4" t="s"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 OF SHARE</vt:lpstr>
      <vt:lpstr>CONSOLIDATED STATEMENTS OF CASH</vt:lpstr>
      <vt:lpstr>1. ORGANIZATION</vt:lpstr>
      <vt:lpstr>2. GOING CONCERN</vt:lpstr>
      <vt:lpstr>3. SIGNIFICANT ACCOUNTING POLIC</vt:lpstr>
      <vt:lpstr>4. DEVELOPMENT OF CHROMAID(TM) </vt:lpstr>
      <vt:lpstr>5. AGREEMENT WITH SUMITOMO PREC</vt:lpstr>
      <vt:lpstr>6. ACQUISITION OF TRANSTECH SYS</vt:lpstr>
      <vt:lpstr>7. ACCOUNTS RECEIVABLE_CUSTOMER</vt:lpstr>
      <vt:lpstr>8. INVENTORIES</vt:lpstr>
      <vt:lpstr>9. FIXED ASSETS</vt:lpstr>
      <vt:lpstr>10. INTANGIBLE ASSETS</vt:lpstr>
      <vt:lpstr>11. ACCOUNTS PAYABLE</vt:lpstr>
      <vt:lpstr>12. CONVERTIBLE NOTES PAYABLE</vt:lpstr>
      <vt:lpstr>13. NOTES PAYABLE, CAPITALIZED </vt:lpstr>
      <vt:lpstr>14. EQUITY</vt:lpstr>
      <vt:lpstr>15. STOCK OPTIONS</vt:lpstr>
      <vt:lpstr>16. OTHER SIGNIFICANT TRANSACTI</vt:lpstr>
      <vt:lpstr>17. COMMITMENTS, CONTINGENCIES </vt:lpstr>
      <vt:lpstr>18. INCOME TAXES</vt:lpstr>
      <vt:lpstr>19. SUBSEQUENT EVENTS</vt:lpstr>
      <vt:lpstr>3. SIGNIFICANT ACCOUNTING POL26</vt:lpstr>
      <vt:lpstr>3. SIGNIFICANT ACCOUNTING POL27</vt:lpstr>
      <vt:lpstr>9. FIXED ASSETS (Tables)</vt:lpstr>
      <vt:lpstr>10. INTANGIBLE ASSETS (Tables)</vt:lpstr>
      <vt:lpstr>13. NOTES PAYABLE, CAPITALIZE30</vt:lpstr>
      <vt:lpstr>14. EQUITY (Tables)</vt:lpstr>
      <vt:lpstr>15. STOCK OPTIONS (Tables)</vt:lpstr>
      <vt:lpstr>18. INCOME TAXES (Tables)</vt:lpstr>
      <vt:lpstr>3. SIGNIFICANT ACCOUNTING POL34</vt:lpstr>
      <vt:lpstr>3. SIGNIFICANT ACCOUNTING POL35</vt:lpstr>
      <vt:lpstr>3. SIGNIFICANT ACCOUNTING POL36</vt:lpstr>
      <vt:lpstr>7. ACCOUNTS RECEIVABLE_CUSTOM37</vt:lpstr>
      <vt:lpstr>9. FIXED ASSETS (Details)</vt:lpstr>
      <vt:lpstr>9. FIXED ASSETS (Details Narrat</vt:lpstr>
      <vt:lpstr>10. INTANGIBLE ASSETS (Details)</vt:lpstr>
      <vt:lpstr>10. INTANGIBLE ASSETS (Details </vt:lpstr>
      <vt:lpstr>11. ACCOUNTS PAYABLE (Details N</vt:lpstr>
      <vt:lpstr>13. NOTES PAYABLE, CAPITALIZE43</vt:lpstr>
      <vt:lpstr>14. EQUITY (Details)</vt:lpstr>
      <vt:lpstr>14. EQUITY (Details 1)</vt:lpstr>
      <vt:lpstr>14. EQUITY (Details 2)</vt:lpstr>
      <vt:lpstr>15. STOCK OPTIONS (Details)</vt:lpstr>
      <vt:lpstr>15. STOCK OPTIONS (Details 1)</vt:lpstr>
      <vt:lpstr>15. STOCK OPTIONS (Details Narr</vt:lpstr>
      <vt:lpstr>16. OTHER SIGNIFICANT TRANSAC50</vt:lpstr>
      <vt:lpstr>18. INCOME TAXES - Deferred tax</vt:lpstr>
      <vt:lpstr>18. INCOME TAXES - Effective 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42:57Z</dcterms:created>
  <dcterms:modified xmlns:dcterms="http://purl.org/dc/terms/" xmlns:xsi="http://www.w3.org/2001/XMLSchema-instance" xsi:type="dcterms:W3CDTF">2015-11-04T17:42:57Z</dcterms:modified>
  <dc:title xmlns:dc="http://purl.org/dc/elements/1.1/">Untitled</dc:title>
  <dc:description xmlns:dc="http://purl.org/dc/elements/1.1/"/>
  <dc:subject xmlns:dc="http://purl.org/dc/elements/1.1/"/>
  <cp:keywords/>
  <cp:category/>
</cp:coreProperties>
</file>